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INCOME TAXES" sheetId="12" state="visible" r:id="rId12"/>
    <sheet xmlns:r="http://schemas.openxmlformats.org/officeDocument/2006/relationships" name="(LOSS) EARNINGS PER SHARE" sheetId="13" state="visible" r:id="rId13"/>
    <sheet xmlns:r="http://schemas.openxmlformats.org/officeDocument/2006/relationships" name="COMMITMENTS AND CONTINGENCIES" sheetId="14" state="visible" r:id="rId14"/>
    <sheet xmlns:r="http://schemas.openxmlformats.org/officeDocument/2006/relationships" name="LONG-TERM INCENTIVE PLAN AWARDS"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INCOME TAXES (Tables)" sheetId="23" state="visible" r:id="rId23"/>
    <sheet xmlns:r="http://schemas.openxmlformats.org/officeDocument/2006/relationships" name="(LOSS) EARNINGS PER SHARE (Tabl" sheetId="24" state="visible" r:id="rId24"/>
    <sheet xmlns:r="http://schemas.openxmlformats.org/officeDocument/2006/relationships" name="COMMITMENTS AND CONTINGENCIES (" sheetId="25" state="visible" r:id="rId25"/>
    <sheet xmlns:r="http://schemas.openxmlformats.org/officeDocument/2006/relationships" name="LONG-TERM INCENTIVE PLAN AWAR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ACCRUED LIABILITIES (Details)" sheetId="37" state="visible" r:id="rId37"/>
    <sheet xmlns:r="http://schemas.openxmlformats.org/officeDocument/2006/relationships" name="INCOME TAXES (Details - Provisi" sheetId="38" state="visible" r:id="rId38"/>
    <sheet xmlns:r="http://schemas.openxmlformats.org/officeDocument/2006/relationships" name="INCOME TAXES (Details - Reconci" sheetId="39" state="visible" r:id="rId39"/>
    <sheet xmlns:r="http://schemas.openxmlformats.org/officeDocument/2006/relationships" name="INCOME TAXES (Details - Deferre" sheetId="40" state="visible" r:id="rId40"/>
    <sheet xmlns:r="http://schemas.openxmlformats.org/officeDocument/2006/relationships" name="INCOME TAXES (Details - Unrecog" sheetId="41" state="visible" r:id="rId41"/>
    <sheet xmlns:r="http://schemas.openxmlformats.org/officeDocument/2006/relationships" name="INCOME TAXES (Details Narrative" sheetId="42" state="visible" r:id="rId42"/>
    <sheet xmlns:r="http://schemas.openxmlformats.org/officeDocument/2006/relationships" name="(LOSS) EARNINGS PER SHARE (Deta" sheetId="43" state="visible" r:id="rId43"/>
    <sheet xmlns:r="http://schemas.openxmlformats.org/officeDocument/2006/relationships" name="(LOSS) EARNINGS PER SHARE (De_2"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LONG-TERM INCENTIVE PLAN AWAR_3" sheetId="49" state="visible" r:id="rId49"/>
    <sheet xmlns:r="http://schemas.openxmlformats.org/officeDocument/2006/relationships" name="LONG-TERM INCENTIVE PLAN AWAR_4" sheetId="50" state="visible" r:id="rId50"/>
    <sheet xmlns:r="http://schemas.openxmlformats.org/officeDocument/2006/relationships" name="STOCKHOLDERS_ EQUITY (Details N"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28,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14891</t>
        </is>
      </c>
      <c r="C12" s="4" t="inlineStr">
        <is>
          <t xml:space="preserve"> </t>
        </is>
      </c>
      <c r="D12" s="4" t="inlineStr">
        <is>
          <t xml:space="preserve"> </t>
        </is>
      </c>
    </row>
    <row r="13">
      <c r="A13" s="4" t="inlineStr">
        <is>
          <t>Entity Registrant Name</t>
        </is>
      </c>
      <c r="B13" s="4" t="inlineStr">
        <is>
          <t>FRANKLIN WIRELESS CORP.</t>
        </is>
      </c>
      <c r="C13" s="4" t="inlineStr">
        <is>
          <t xml:space="preserve"> </t>
        </is>
      </c>
      <c r="D13" s="4" t="inlineStr">
        <is>
          <t xml:space="preserve"> </t>
        </is>
      </c>
    </row>
    <row r="14">
      <c r="A14" s="4" t="inlineStr">
        <is>
          <t>Entity Central Index Key</t>
        </is>
      </c>
      <c r="B14" s="4" t="inlineStr">
        <is>
          <t>0000722572</t>
        </is>
      </c>
      <c r="C14" s="4" t="inlineStr">
        <is>
          <t xml:space="preserve"> </t>
        </is>
      </c>
      <c r="D14" s="4" t="inlineStr">
        <is>
          <t xml:space="preserve"> </t>
        </is>
      </c>
    </row>
    <row r="15">
      <c r="A15" s="4" t="inlineStr">
        <is>
          <t>Entity Tax Identification Number</t>
        </is>
      </c>
      <c r="B15" s="4" t="inlineStr">
        <is>
          <t>95-373353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707 Waples Street</t>
        </is>
      </c>
      <c r="C17" s="4" t="inlineStr">
        <is>
          <t xml:space="preserve"> </t>
        </is>
      </c>
      <c r="D17" s="4" t="inlineStr">
        <is>
          <t xml:space="preserve"> </t>
        </is>
      </c>
    </row>
    <row r="18">
      <c r="A18" s="4" t="inlineStr">
        <is>
          <t>Entity Address, Address Line Two</t>
        </is>
      </c>
      <c r="B18" s="4" t="inlineStr">
        <is>
          <t>Suite 15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21</t>
        </is>
      </c>
      <c r="C21" s="4" t="inlineStr">
        <is>
          <t xml:space="preserve"> </t>
        </is>
      </c>
      <c r="D21" s="4" t="inlineStr">
        <is>
          <t xml:space="preserve"> </t>
        </is>
      </c>
    </row>
    <row r="22">
      <c r="A22" s="4" t="inlineStr">
        <is>
          <t>City Area Code</t>
        </is>
      </c>
      <c r="B22" s="4" t="inlineStr">
        <is>
          <t>(858)</t>
        </is>
      </c>
      <c r="C22" s="4" t="inlineStr">
        <is>
          <t xml:space="preserve"> </t>
        </is>
      </c>
      <c r="D22" s="4" t="inlineStr">
        <is>
          <t xml:space="preserve"> </t>
        </is>
      </c>
    </row>
    <row r="23">
      <c r="A23" s="4" t="inlineStr">
        <is>
          <t>Local Phone Number</t>
        </is>
      </c>
      <c r="B23" s="4" t="inlineStr">
        <is>
          <t>623-00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FKWL</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6999000</v>
      </c>
    </row>
    <row r="36">
      <c r="A36" s="4" t="inlineStr">
        <is>
          <t>Entity Common Stock, Shares Outstanding</t>
        </is>
      </c>
      <c r="B36" s="4" t="inlineStr">
        <is>
          <t xml:space="preserve"> </t>
        </is>
      </c>
      <c r="C36" s="6" t="n">
        <v>11784280</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651</t>
        </is>
      </c>
      <c r="C38" s="4" t="inlineStr">
        <is>
          <t xml:space="preserve"> </t>
        </is>
      </c>
      <c r="D38" s="4" t="inlineStr">
        <is>
          <t xml:space="preserve"> </t>
        </is>
      </c>
    </row>
    <row r="39">
      <c r="A39" s="4" t="inlineStr">
        <is>
          <t>Auditor Name</t>
        </is>
      </c>
      <c r="B39" s="4" t="inlineStr">
        <is>
          <t>Paris,
Kreit and Chiu CPA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s of:
Schedule of property and equipment
June 30, 2023 June 30, 2022
Machinery and Commercial Equipment $ 25,146 $ 67,848
Office equipment 233,608 312,785
Molds 479,466 575,552
Vehicle 15,513 15,513
753,733 971,698
Less accumulated depreciation (652,645 ) (865,746 )
Total $ 101,088 $ 105,952 Depreciation expense
associated with property and equipment was $ 51,970 87,743 265,071 4,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NOTE 5 - ACCRUED LIABILITIES Accrued liabilities consist
of the following as of:
Schedule of accrued liabilities
June 30, 2023 June 30, 2022
Accrued payroll deductions owed to government entities $ 52,923 $ 55,387
Accrued salaries and bonuses 375,000 –
Accrued vacation 141,590 65,602
Accrued undelivered inventory – 140,000
Accrued commission for service providers 32,500 40,000
Accrued commission to a customer 247,592 288,306
Other accrued liabilities – 612
Total $ 849,605 $ 589,9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6 - INCOME TAXES Income tax benefit for the
years ended June 30, 2023, and 2022 consists of the following:
Schedule of income tax benefit
Year Ended June 30,
2023 2022
Current income tax (benefit) expense:
Federal $ 5,211 $ (127,998 )
State 975 975
Foreign (4,766 ) 49,843
Total Current income tax expense (benefit) 1,420 (77,180 )
Deferred income tax benefit:
Federal (752,843 ) (876,513 )
State (6,155 ) (83,375 )
Foreign (129,081 ) –
Total deferred income tax expense (benefit) (888,079 ) (959,888 )
Benefit for income taxes $ (886,659 ) $ (1,037,068 ) The benefit for income taxes
reconciles to the amount computed by applying the effective federal statutory income tax rate to the income before provision for income
taxes as follows:
Schedule of effective income tax rate
Year Ended June 30,
2023 2022
Federal income tax, at statutory rate of 21% applied to (loss) earnings before income taxes and extraordinary items $ (810,281 ) $ (982,130 )
State tax, net of federal tax benefit 15,082 (82,840 )
Nondeductible expenses 5,850 870
R&amp;D credits (51,415 ) (46,643 )
Global intangible low-taxed income – 152,930
Foreign rate difference 4,743 (16,279 )
Others (50,638 ) (62,976 )
Change in valuation allowance – –
Benefit for income taxes $ (886,659 ) $ (1,037,068 ) Deferred income taxes reflect
the net effects of temporary differences between the carrying amounts of assets and liabilities for financial reporting purposes and the
amounts used for income tax purposes. Significant components of our deferred tax assets are as follows:
Schedule of deferred tax assets
June 30, 2023 June 30, 2022
Deferred tax asset:
Net operating losses $ 697,431 $ 737,258
State tax 205 –
Lease accounting, net 1,359 4,299
Intangibles 735,680 156,334
Tax credits 191,544 202,958
Legal contingency expense reserve 504,000 –
Inventory reserve 123,488 155,133
Other, net 104,044 145,679
Total deferred tax assets 2,357,751 1,401,661
Deferred tax liabilities:
Deferred state taxes (49,787 ) (46,565 )
State tax – 205
Property and equipment, net (1,652 ) (7,865 )
Unrealized gain (loss) (70,797 ) –
Total deferred tax liabilities (122,236 ) (54,225 )
Less valuation allowance – –
Net deferred tax asset $ 2,235,515 $ 1,347,436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our gross deferred tax assets, including the amount
and timing of forecasted future taxable income. Management determined it is more likely than not that the federal deferred tax assets
will be fully realized, and no valuation allowance is necessary as of June 30, 2023, or 2022. As of June 30, 2023, we have
federal and state net operating loss carryforwards of approximately $ 2.5 million 0.5 million 2.5 million 0 0.5 million We apply the provisions of
ASC 740 related to accounting for uncertain tax positions,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 A reconciliation of the beginning
and ending balance of unrecognized tax benefits, which have been considered in the Company's computation of its deferred tax assets, is
as follows:
Schedule of unrecognized tax benefits
Balance as of June 30, 2021 $ 335,259
Gross increase 29,789
Balance as of June 30, 2022 365,048
Gross increase 23,968
Balance as of June 30, 2023 $ 389,016 We do not anticipate any material
change in the total amount of unrecognized tax benefits to occur within the next twelve months. ASC 740 requires us to accrue interest
and penalties where there is an underpayment of taxes based on our best estimate of the amount ultimately to be paid. Our policy is to
recognize interest accrued related to unrecognized tax benefits and penalties as income tax expense. We have not recorded any interest
or penalties as the liability associated with the unrecognized tax benefits is immaterial. We are subject to taxation in the U.S., and
various state and foreign jurisd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Jun. 30, 2023</t>
        </is>
      </c>
    </row>
    <row r="3">
      <c r="A3" s="3" t="inlineStr">
        <is>
          <t>Earnings Per Share [Abstract]</t>
        </is>
      </c>
      <c r="B3" s="4" t="inlineStr">
        <is>
          <t xml:space="preserve"> </t>
        </is>
      </c>
    </row>
    <row r="4">
      <c r="A4" s="4" t="inlineStr">
        <is>
          <t>(LOSS) EARNINGS PER SHARE</t>
        </is>
      </c>
      <c r="B4" s="4" t="inlineStr">
        <is>
          <t xml:space="preserve">NOTE 7 – (LOSS) EARNINGS PER SHARE We report (loss) earnings
per share in accordance with ASC 260, “Earnings Per Share.” Basic (loss) earnings per share are computed using the weighted
average number of shares outstanding during the period. Diluted (loss) earnings per share represent basic earnings per share adjusted
to include the potentially dilutive effect of outstanding stock options by using the treasury stock method that the proceeds we receive
from an in-the-money option exercise are used towards repurchasing common shares in the market. For the years ended June 30,
2023, and 2022, we were in a net loss position and have excluded 647,001 766,001 The weighted average number
of shares outstanding used to compute loss per share is as follows:
Schedule of earnings per share
Year Ended June 30,
2023 2022
Net loss attributable to Parent Company $ (2,863,021 ) $ (3,762,848 )
Weighted-average shares of common stock outstanding:
Basic 11,736,609 11,613,812
Dilutive effect of common stock equivalents arising from stock options – –
Diluted Outstanding shares 11,736,609 11,613,812
Basic loss per share attributable to Parent Company stockholders $ (0.24 ) $ (0.32 )
Diluted loss per share attributable to Parent Company stockholders $ (0.24 ) $ (0.3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ases In February 2016, the Financial
Accounting Standards Board (the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We adopted ASC 842 as of July
1, 2019. We had an operating lease principally for both Franklin Wireless Corp. and Franklin Technologies Inc., in accordance with
ASC 842. Adoption of the standard resulted in the initial recognition of operating lease right-of-use (“ROU”) assets and operating
lease liabilities of $ 1,501,203 1,507,367 We determine whether an arrangement
contains a lease at inception. A lease is a contract that provides the right to control an identified asset for a period of time in exchange
for consideration. Operating leases are recorded in the balance sheet as right-of-use asset (“ROU asset”)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ets and liabilities. Lease expense for operating lease is recognized on a straight-line basis over the lease term. We are also electing
not to apply the recognition requirements to short-term leases of twelve months or less and instead will recognize lease payments as expense
on a straight-line basis over the lease term . On September 9, 2015, we signed
a lease for new office space consisting of approximately 12,775 square feet, located in San Diego, California, which commenced on October
28, 2015. In addition to monthly rent, the new lease includes payment for certain common area costs. The term of the lease for the new
office space was four years from the lease commencement date and was then extended at a monthly rent of $25,754, by an additional fifty
months to December 31, 2023. Our facility is covered by an appropriate level of insurance, and we believe it to be suitable for our use
and adequate for our present needs. Our Korea-based subsidiary,
FTI, leases approximately 10,000 square feet of office space, at a monthly rent of approximately $8,000, and additional office space consisting
of approximately 2,682 square feet at a monthly rent of approximately $2,700, both located in Seoul, Korea. These leases expired on August
31, 2023, and were extended by an additional twelve months to August 31, 2024. In addition to monthly rent, the leases provide for periodic
cost of living increases in the base rent and payment for certain common area costs. These facilities are covered by an appropriate level
of insurance, and we believe them to be suitable for our use and adequate for our present needs. We lease one corporate housing facility,
located in Seoul, Korea, primarily for our employees who travel, under a non-cancelable operating lease that expired on September 4, 2023,
and were extended by an additional twelve months to September 4, 2024. Short-term leases with initial terms of twelve months or less are
not capitalized, and our leases of the South Korean offices and corporate housing facility have been considered as short-term lease. The components of lease expense
and supplemental cash flow information related to leases for the years ended June 30, 2023, and 2022 are as follows: As of June 30, 2023, we used
discount rates of 4.0 445,548
446,057
Schedule of components of lease expense
Years ended June 30,
2023 2022
Operating lease expense $ 309,053 $ 328,650
Short term lease cost 136,495 117,407
Total lease expense $ 445,548 $ 446,057
Remaining lease term-operating leases 0.5
Discount rate-operating lease 4 In accordance with ASC 842,
maturity of operating lease liabilities as of June 30, 2023, was as follows:
Schedule of future minimum rental payments for operating leases
Payments due by June, 30
2024 Total
Administrative office, San Diego, CA $ 160,965 $ 160,965
Total Obligations $ 160,965 $ 160,965
Schedule of future minimum rental payments for operating leases
Operating Leases
Fiscal 2024 $ 160,965
Total lease payments 160,965
Less imputed interest (1,861 )
Total $ 159,104 Litigation We are from time to time involved
in certain legal proceedings and claims arising in the ordinary course of business. Verizon Jetpack Recall
On April 8, 2021, Verizon
issued a press release announcing that it was working with the U.S. Consumer Product Safety Commission (CPSC) to conduct a voluntary recall
of certain Verizon Ellipsis Jetpack mobile hotspot devices, indicating that the lithium-ion battery in the devices can overheat, posing
a fire and burn hazard. According to the CPSC release, the recall affects approximately 2.5 million devices. We import the devices and
supply them to Verizon. Verizon first advised us of
one alleged Jetpack device failure at the end of February 2021. We immediately began meeting with Verizon and requested access to the
device. We also began internal testing to evaluate device performance. We did not receive any further incident information until the last
week of March 2021. On April 1, 2021 we issued a press release announcing that we had received reports from Verizon about potential issues
with the batteries in the devices. On April 9, 2021 we issued a press release announcing the voluntary recall by Verizon. As of the date of this report,
we have been unable to recreate any device failures of the type identified by Verizon. All internal testing conducted to date has confirmed
that the Jetpack devices are performing within normal parameters. We are not currently aware of any aspect of the Jetpack design that
could cause the devices to fail in the way described in Verizon’s recall notice. Future Impact on Financial
Performance We are striving to avoid any
litigation with Verizon arising from the recall and have not been served with any legal action by Verizon relating to the products covered
by the recall. We are not currently able to estimate the financial impact of the recall on our future operations. At this time, we do
not have information that identifies the cause of the alleged incidents. We also do not have any specific legal claims or theories of
causation for device failure incidents that would help us estimate the cost of potential future litigation. No liability has been recorded
for this litigation because the Company believes that any such liability is not probable and reasonably estimable at this time. Franklin v. Anydata, Inc . We entered into a Professional
Services Agreement with Anydata Corp. (“Anydata”) for the product ACT233F Smart Link OBD device on May 5, 2017, for a minimum
purchase commitment of 250,000 units. We delivered approximately 25,000 units and 7,000 units during our second and fourth quarters of
fiscal 2018, respectively, and an additional 18,000 units during our first quarter of fiscal 2019. Sales to Anydata were approximately
$1.8 million for the year ended June 30, 2019. We received information that Anydata may not be able to fulfill the entire purchase commitment
for which parts have already been ordered with our main vendor, Quanta. We believe that the Company will be able to supply some of the
products to another customer and we received personal guarantees from the ownership group of Anydata. As of June 30, 2019, the remaining
unfulfilled purchase commitment was approximately $3.1 million. The total product purchase commitment with Quanta was approximately $2.9
million. We have not recorded a receivable from Anydata, nor a liability owed to Quanta. Management believes that, at this time, a loss
contingency is reasonably possible but not estimable as to how much ultimately would be paid to Quanta. As of June 30, 2020, we paid $ 100,000 49,580 149,580 Shareholder Litigation Ali A shareholder action,
Ali vs. Franklin Wireless Corp. et al. Case #3:21-cv-00687-AJB-MSB, was filed in the U.S. District Court, Southern District of
California (San Diego) on April 16, 2021, alleging, among other things, that we had prior knowledge that the Verizon recall was
likely and that we did not disclose that information to investors in a timely manner. The Class and Defendants have executed a
Stipulation and Agreement of Settlement under which the Class releases all claims against Defendants in exchange for a payment by
Defendants of $ 2.4
million Harwood / Martin A legal action was filed in
the U.S. District Court, Southern District of California (San Diego) against Franklin, as a nominal defendant, by Stephen Harwood, derivatively
on behalf of nominal defendant Franklin Wireless Corp. v. O.C. Kim, et al., Case #21cv01837-AJB-MSB, on or about October 29, 2021, claiming
among other things, that we had prior knowledge that the recall was likely and that we did not disclose that information to investors
in a timely manner. We believe these allegations are not supported by the facts and we will vigorously defend against such claims. A legal action was filed in
the U.S. District Court, Southern District of California (San Diego) against Franklin, as a nominal defendant, by Debra Martin, derivatively
on behalf of nominal defendant Franklin Wireless Corp. v. O.C. Kim, et al., Case #21cv2091-AJB-MSB, on or about December 15, 2021, claiming
among other things, that we had prior knowledge that the recall was likely and that we did not disclose that information to investors
in a timely manner. We believe these allegations are not supported by the facts and we will vigorously defend against such claims. The Harwood and Martin actions
have been consolidated into a single action in the U.S. District Court, Southern District of California (San Diego) titled “In re
Franklin Wireless Corp. Derivative Litigation”, Case No.: 21cv1837-AJB (MSB). Discovery is ongoing at this time. Pape A legal action was filed in
the Second Judicial District Court of Nevada in the County of Washoe against Franklin, as a nominal defendant, Barbara Pape, derivatively
on behalf of nominal defendant Franklin Wireless Corp. v. O.C. Kim, et al., Case # CV22-00471, on or about March 21, 2022, claiming among
other things, that we had prior knowledge that the recall was likely and that we did not disclose that information to investors in a timely
manner. We believe these allegations are not supported by the facts and we will vigorously defend against such claims. The Company will vigorously
defend such shareholder litigation and proceedings. No liability has been recorded for these litigations because the Company believes
that any such liability is not probable and reasonably estimable at this time. “Short-Swing”
Profits Litigation A legal action was filed in
the U.S. District Court, Southern District of California (San Diego) against Franklin, as a nominal defendant, Nosirrah Management LLC
v. Franklin Wireless et al., Case # 3:21-cv-01316-RSH-JLB, on or about July 22, 2021, claiming that our Chief Executive Officer, O.C.
Kim, violated Section 16(b) of the Securities Exchange Act of 1934 for receiving “short-swing” profits from a sale and purchase
of Franklin shares, in violation of that Act. We believe the allegations are not supported by the facts and we intend to vigorously defend
against these claims. No liability has been recorded for this litigation because the Company believes that any such liability is not probable
and reasonably estimable at this time. Change of Control Agreements On October 1, 2020, we entered
into Change of Control Agreements with OC Kim, our President, and Yun J. (David) Lee, our Chief Operating Officer. Each Change of Control
Agreement provides for a lump sum payment to the officer in case we experience a change of control. The term includes the acquisition
of our Common Stock resulting in one person or company owning more than 50% of the outstanding shares, a significant change in the composition
of the Board of Directors during any 12-month period, a reorganization, merger, consolidation or similar transaction resulting in the
transfer of ownership of more than fifty percent (50%) of our outstanding Common Stock, or a liquidation or dissolution or sale of substantially
all of our assets. The Change of Control
Agreement with Mr. Kim calls for a payment of $5 million upon a change of control, and the agreement with Mr. Lee calls for a
payment of $2 million upon a change of control. The Change in Control Agreements, dated October 1, 2020, have been extended through
September 30, 2024. Severance Agreement On
November 10, 2022 the Company and OC Kim, its President, entered into an amendment of the employment letter agreement dated September
7, 2021. The amendment provides for a severance payment of $3 million if Mr. Kim voluntarily terminates his employment by the Company
or if he voluntarily terminates his employment due to a “change in circumstances,” generally defined as a material breach
by the Company of its salary and benefit obligations or a significant reduction in Mr. Kim’s title or responsibilities. In the case
of a termination of employment by the Company for cause (generally defined as conviction of a felony, or a misdemeanor where imprisonment
is imposed, commission of any act of theft, fraud, dishonesty, or material falsification of any employment or Company records, or improper
disclosure of the Company's confidential or proprietary information), the Company is to make a severance payment of $1,500,000. In either
case, any unvested options become immediately vested. In
the amendment, Mr. Kim also agrees that, for a period of two years after termination, he will not disparage the Company or its officers,
solicit any of its employees to terminate their employment, or disclose any of the Company’s proprietary information. In
addition, the amendment provides for the payment of an incentive bonus to Mr. Kim of $125,000 for each calendar quarter during the remaining
four year term of the employment letter, with the first such bonus due on December 31, 2022. Loan Agreement with Subsidiary On March 21, 2022, Franklin Wireless Corp. (the
“Company”) entered into a Loan Agreement with Franklin Technology Incorporation, a Republic of Korea corporation (“FTI”),
under which the Company agreed to loan US$ 10,000,000 The purpose of the loan is to allow FTI to purchase
a facility in South Korea to house its operations, and to provide it with additional working capital. The purchase of such a facility
with the loan proceeds is subject to the Company’s reasonable approval. Upon acquisition of the facility, FTI is required to grant
the Company a mortgage on it to secure payment of the Note. The Note is for a term of five years, provides
for annual payments of interest at 2% per annum, and is due and payable upon maturity. The Note and Loan Agreement include customary provisions
for default and acceleration upon default, and a default interest rate of 7% per annum. International Tariffs We believe that our products
are currently exempt from international tariffs upon import from our manufacturers to the United States. If this were to change at any
point, a tariff of 10%-25% of the purchase price would be imposed. If such tariffs are imposed, they could have a materially adverse effect
on sales and operating result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t>
        </is>
      </c>
      <c r="B1" s="2" t="inlineStr">
        <is>
          <t>12 Months Ended</t>
        </is>
      </c>
    </row>
    <row r="2">
      <c r="B2" s="2" t="inlineStr">
        <is>
          <t>Jun. 30, 2023</t>
        </is>
      </c>
    </row>
    <row r="3">
      <c r="A3" s="3" t="inlineStr">
        <is>
          <t>Share-Based Payment Arrangement [Abstract]</t>
        </is>
      </c>
      <c r="B3" s="4" t="inlineStr">
        <is>
          <t xml:space="preserve"> </t>
        </is>
      </c>
    </row>
    <row r="4">
      <c r="A4" s="4" t="inlineStr">
        <is>
          <t>LONG-TERM INCENTIVE PLAN AWARDS</t>
        </is>
      </c>
      <c r="B4" s="4" t="inlineStr">
        <is>
          <t xml:space="preserve">NOTE 9 - LONG-TERM INCENTIVE PLAN AWARDS We apply the provisions of
ASC 718, “Compensation - Stock Compensation,” to all of our stock-based compensation awards, and use the Black-Scholes option
pricing model to value stock options. Under this application, we record compensation expense for all awards granted. Compensation costs
will be recognized over the period that an employee provides service in exchange for the award, i.e. the vesting period. In 2009, we adopted the Stock
Incentive Plan (“2009 Plan”),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In July of 2020, the Board
of Directors adopted the 2020 Franklin Wireless Corp. Stock Option Plan, which covers 800,000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ere $ 710,870 545,841 A summary of the status of
our stock options is presented below:
Schedule of stock option activity
Options Shares Weighted- Average Exercise Price Weighted- Average Remaining Contractual Life (In Years) Aggregate Intrinsic Value
Outstanding as of June 30, 2021 484,000 $ 3.67 2.83 $ 2,662,830
Granted 388,000 3.38 – –
Exercised (93,999 ) 0.80 – –
Forfeited or expired (12,000 ) 5.40 – –
Outstanding as of June 30, 2022 766,001 $ 3.85 3.37 $ 183,270
Granted – – – –
Exercised (100,000 ) 1.34 – –
Forfeited or expired (19,000 ) 5.40 – –
Outstanding as of June 30, 2023 647,001 $ 4.24 2.88 $ 130,200
Exercisable as of June 30, 2023 457,577 $ 4.58 2.63 $ 65,219 The aggregate intrinsic value
in the preceding table represents the total pretax intrinsic value, based upon the Company’s closing stock price of $3.73 as of
June 30, 2023, which would have been received by the option holders had all option holders exercised their options as of that date. The
weighted-average grant-date fair value of stock options outstanding as of June 30, 2023, in the amount of 647,001 3.34 As of June 30, 2023, there
was unrecognized compensation cost of $ 542,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0 – STOCKHOLDERS’ EQUITY Common
Stock We
have been authorized to issue 50,000,000 0.001 On
December 22, 2022, we issued 100,000 11,784,280 11,684,280 Preferred
Stock We
have been authorized to issue 10,000,000 shares
of preferred stock. $0.001 0.001 par
value, but no preferred
stock is issued and outstanding as of June 30, 2023 and 2022. Treasury
Stock We
had 2,549,208 3,554,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For the years ended June
30, 2023, and 2022, there have not been any transactions, except as disclosed in Note 8, entered into or been a participant in which a
related person had or will have a direct or indirect material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2 - SUBSEQUENT EVENTS The FASB issued ASC 855,
“Subsequent Events.” ASC 855 establishes general standards of accounting for and disclosure of events that occur after the
balance sheet date but before financial statements are issued or are available to be issued. The Company has evaluated all events or transactions
that occurred after June 30, 2023, up through the date the financial statements were available to be issued. During these periods,
the Company did not have any material recognizable subsequent events required to be disclosed to the financial statements as of September
28,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y with a majority voting interest of approximately 66.3% (approximately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23, or June 30, 2022. </t>
        </is>
      </c>
    </row>
    <row r="5">
      <c r="A5" s="4" t="inlineStr">
        <is>
          <t>Non-controlling Interest in a Consolidated Subsidiary</t>
        </is>
      </c>
      <c r="B5" s="4" t="inlineStr">
        <is>
          <t xml:space="preserve">Non-controlling Interest in a Consolidated
Subsidiary As of June 30, 2023, the non-controlling
interest was $ 1,487,967 81,638 1,569,605 242,554 </t>
        </is>
      </c>
    </row>
    <row r="6">
      <c r="A6" s="4" t="inlineStr">
        <is>
          <t>Segment Reporting</t>
        </is>
      </c>
      <c r="B6"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shall generate revenues
from three geographic areas, consisting of North America, the Caribbean and South America, and Asia. The following enterprise-wide disclosure
is prepared on a basis consistent with the preparation of the consolidated financial statements. The following table contains certain
financial information by geographic area:
Segment information by geographic areas
Fiscal Year Ended June 30,
Net sales: 2023 2022
North America $ 45,782,084 $ 23,305,366
Caribbean and South America – 2,375
Asia 166,432 690,021
Totals $ 45,948,516 $ 23,997,762
Long lived assets by geographic area
Long-lived assets, net (property and equipment and intangible assets): June 30, 2023 June 30, 2022
United States $ 2,083,902 $ 1,374,747
Asia 198,070 81,261
Totals $ 2,281,972 $ 1,456,008 </t>
        </is>
      </c>
    </row>
    <row r="7">
      <c r="A7" s="4" t="inlineStr">
        <is>
          <t>Fair Value of Financial Instruments</t>
        </is>
      </c>
      <c r="B7" s="4" t="inlineStr">
        <is>
          <t xml:space="preserve">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 </t>
        </is>
      </c>
    </row>
    <row r="8">
      <c r="A8" s="4" t="inlineStr">
        <is>
          <t>Use of Estimates</t>
        </is>
      </c>
      <c r="B8"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9">
      <c r="A9" s="4" t="inlineStr">
        <is>
          <t>Allowance for Doubtful Accounts</t>
        </is>
      </c>
      <c r="B9" s="4" t="inlineStr">
        <is>
          <t xml:space="preserve">Allowance for Doubtful Accounts Based upon our review of our
collection history as well as the current balances associated with all significant customers and associated invoices, we do no </t>
        </is>
      </c>
    </row>
    <row r="10">
      <c r="A10" s="4" t="inlineStr">
        <is>
          <t>Cash Flows Reporting</t>
        </is>
      </c>
      <c r="B10" s="4" t="inlineStr">
        <is>
          <t xml:space="preserve">Cash Flows Reporting We follow ASC 230, Statements
of Cash Flows, for cash flows reporting, classifies cash receipts and payments according to whether they stem from operating, investing,
or financing activities and provides definitions of each category. We use the indirect or reconciliation method (“Indirect method”)
as defined by ASC 230, Statement of Cash Flows, to report net cash flow from operating activities by adjusting net income to reconcile
it to net cash flow from operating activities by removing the effects of all deferrals of past operating cash receipts and payments and
all accruals of expected future operating cash receipts and payments and all items that are included in net (loss) income that do not
affect operating cash receipts and payments. </t>
        </is>
      </c>
    </row>
    <row r="11">
      <c r="A11" s="4" t="inlineStr">
        <is>
          <t>Related Parties</t>
        </is>
      </c>
      <c r="B11" s="4" t="inlineStr">
        <is>
          <t xml:space="preserve">Related Parties We follow ASC 850, “Related
Party Disclosures,” for the identification of related parties and disclosure of related party transactions. Related parties are
any entities or individuals that, through employment, ownership or other means, possess the ability to direct or cause the direction of
our management and policies of the Company. (Refer to NOTE 11–RELATED PARTY TRANSACTIONS) </t>
        </is>
      </c>
    </row>
    <row r="12">
      <c r="A12" s="4" t="inlineStr">
        <is>
          <t>Foreign Currency Translations</t>
        </is>
      </c>
      <c r="B12" s="4" t="inlineStr">
        <is>
          <t xml:space="preserve">Foreign Currency Translations We have a majority-owned subsidiary
in foreign country, South Korea. Fluctuations in foreign currency impact the amount of total assets, liabilities, earnings and cash flows
that we report for our foreign subsidiary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our consolidated financial statements
for, and as of the end of, each reporting period. However, a majority of our consolidated revenue is denominated in U.S. Dollars, and
therefore, our revenue is not directly subject to foreign currency risk. In
accordance with FASB ASC 830, "Foreign Currency Matters" , when an operation has
transactions denominated in a currency other than its functional currency, they are measured in the functional currency. Changes in the
expected functional currency cash flows caused by changes in exchange rates are included in net income for the period. </t>
        </is>
      </c>
    </row>
    <row r="13">
      <c r="A13" s="4" t="inlineStr">
        <is>
          <t>Leases</t>
        </is>
      </c>
      <c r="B13" s="4" t="inlineStr">
        <is>
          <t xml:space="preserve">Leases In accordance with ASC 842,
“Leases”, we determine whether an arrangement contains a lease at inception. A lease is a contract that provides the right
to control an identified asset for a period of time in exchange for consideration. For identified leases, we determine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ts and liabilities. Lease expense for operating
lease is recognized on a straight-line basis over the lease term. We are also electing not to apply the recognition requirements to short-term
leases of twelve months or less and instead will recognize lease payments as expense on a straight-line basis over the lease term. </t>
        </is>
      </c>
    </row>
    <row r="14">
      <c r="A14" s="4" t="inlineStr">
        <is>
          <t>Revenue Recognition</t>
        </is>
      </c>
      <c r="B14" s="4" t="inlineStr">
        <is>
          <t xml:space="preserve">Revenue Recognition Contracts with Customers Revenue from sales of products
and services is derived from contracts with customers. The products and services covered by contracts primarily consist of hot 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s for the years ended
June 30, 2023, and 2022, were not material. Disaggregation of Revenue In accordance with Topic 606,
“Revenue from Contracts with Customers”,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contract liability when a customer
prepays for goods and/or services, or we have not delivered goods under the contract since we have not yet transferred control of the
goods and/or services. The balances of our trade
receivables are as follows:
Schedule of receivables
June 30, 2023 June 30, 2022
Accounts Receivable, net $ 8,949,802 $ 1,322,619 The balance of contract assets
was immaterial as we did not have a significant amount of un-invoiced receivables in the periods ended June 30, 2023, and June 30, 2022. Included
in the Accounts Receivable balance as of June 30, 2022, is a passthrough amount of $837,000. These transactions were a direct result of
an agreement between our vendor and our customer. There is a corresponding balance of $837,000 in our Accounts Payable account as of June
30, 2022, to offset. There were no such balances as of June 30, 2023. Our contract liabilities,
which are included in accrued liabilities on our consolidated balance sheets, are as follows:
Schedule of contract liabilities
June 30, 2023 June 30, 2022
Undelivered products $ 146,488 $ 371,624 Performance Obligations A performance obligation is
a promise in a contract to transfer a distinct good and/or service to the customer and is the unit of measurement in Topic 606. At contract
inception, we assess the products and/or services promised in our contracts with customers. We then identify performance obligations to
transfer distinct products and/or services to the customer. To identify performance obligations, we consider all the products or services
promised in the contract regardless of whether they are explicitly stated or are implied by customary business practices. Our performance obligations
are satisfied at a point in time. Revenue from products transferred to customers at a single point in time accounted for over 99% of net
sales for the year ended June 30, 2023, and 2022. Revenue for non-recurring engineering projects is based on the percentage completion
of a project and accounted for under 1% of net sales for the year ended June 30, 2023, and 2022. Most of our revenue that is recognized
at a point in time is for the sale of hot-spot router products. Revenue from these contracts is recognized when the customer can direct
the use of and obtain substantially all of the benefits from the product, which generally coincides with title transfer at completion
of the shipping process. As of June 30, 2023, and 2022,
our contracts do not contain any unsatisfied performance obligations, except for undelivered products. </t>
        </is>
      </c>
    </row>
    <row r="15">
      <c r="A15" s="4" t="inlineStr">
        <is>
          <t>Cost of Goods Sold</t>
        </is>
      </c>
      <c r="B15" s="4" t="inlineStr">
        <is>
          <t xml:space="preserve">Cost of Goods Sold All costs associated with
our contract manufacturers, as well as distribution, fulfillment and repair services, are included in our cost of goods sold. Cost of
goods sold also includes amortization expenses of approximately $ 800,000 500,000 </t>
        </is>
      </c>
    </row>
    <row r="16">
      <c r="A16" s="4" t="inlineStr">
        <is>
          <t>Capitalized Product Development Costs</t>
        </is>
      </c>
      <c r="B16" s="4" t="inlineStr">
        <is>
          <t xml:space="preserve">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As of June 30, 2023, and June
30, 2022, capitalized product development costs in progress were $ 203,838 187,343 1,631,376 </t>
        </is>
      </c>
    </row>
    <row r="17">
      <c r="A17" s="4" t="inlineStr">
        <is>
          <t>Research and Development Costs</t>
        </is>
      </c>
      <c r="B17" s="4" t="inlineStr">
        <is>
          <t xml:space="preserve">Research and Development Costs Costs associated with research
and development are expensed as incurred. Research and development costs were $ 3,918,664 4,282,131 </t>
        </is>
      </c>
    </row>
    <row r="18">
      <c r="A18" s="4" t="inlineStr">
        <is>
          <t>Warranties</t>
        </is>
      </c>
      <c r="B18" s="4" t="inlineStr">
        <is>
          <t xml:space="preserve">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t>
        </is>
      </c>
    </row>
    <row r="19">
      <c r="A19" s="4" t="inlineStr">
        <is>
          <t>Shipping and Handling Costs</t>
        </is>
      </c>
      <c r="B19" s="4" t="inlineStr">
        <is>
          <t xml:space="preserve">Shipping and Handling Costs Costs associated with product shipping and handling
are expensed as incurred. Shipping and handling costs, which are included in selling, general and administrative expenses on the statements
of comprehensive income, were $ 234,681 246,290 </t>
        </is>
      </c>
    </row>
    <row r="20">
      <c r="A20" s="4" t="inlineStr">
        <is>
          <t>Cash and Cash Equivalents</t>
        </is>
      </c>
      <c r="B20" s="4" t="inlineStr">
        <is>
          <t xml:space="preserve">Cash and Cash Equivalents For the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t>
        </is>
      </c>
    </row>
    <row r="21">
      <c r="A21" s="4" t="inlineStr">
        <is>
          <t>Short Term Investments</t>
        </is>
      </c>
      <c r="B21" s="4" t="inlineStr">
        <is>
          <t xml:space="preserve">Short Term Investments We have invested excess funds
in short term liquid assets, such as certificates of deposit or money market funds. </t>
        </is>
      </c>
    </row>
    <row r="22">
      <c r="A22" s="4" t="inlineStr">
        <is>
          <t>Inventories</t>
        </is>
      </c>
      <c r="B22" s="4" t="inlineStr">
        <is>
          <t xml:space="preserve">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23, and 2022, we have recorded inventory reserves in the amount of $ 585,274 557,155 </t>
        </is>
      </c>
    </row>
    <row r="23">
      <c r="A23" s="4" t="inlineStr">
        <is>
          <t>Property and Equipment</t>
        </is>
      </c>
      <c r="B23" s="4" t="inlineStr">
        <is>
          <t xml:space="preserve">Property and Equipment Property and equipment are
recorded at cost. Significant additions or improvements extending the useful lives of assets are capitalized. Maintenance and repairs
of revenue nature are charged to expense as incurred. Depreciation is computed using the straight-line method over the estimated useful
lives as follows:
Useful lives of property and equipment
Machinery 6 years
Office equipment 5 years
Molds 3 years
Vehicles 5 years
Computers and software 5 years
Furniture and fixtures 7 years
Facilities improvements 5 years or life of the lease, whichever is shorter </t>
        </is>
      </c>
    </row>
    <row r="24">
      <c r="A24" s="4" t="inlineStr">
        <is>
          <t>Goodwill and Intangible Assets</t>
        </is>
      </c>
      <c r="B24" s="4" t="inlineStr">
        <is>
          <t xml:space="preserve">Goodwill and Intangible Assets Goodwill and certain intangible
assets were recorded in connection with the FTI acquisition in October 2009, and we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years ended June 30, 2023, and 2022. Intangible Assets The definite lived intangible
assets consisted of the following as of June 30, 2023:
Schedule of definite lived intangible assets
Definite lived intangible assets: Expected Life Average Remaining life Gross Intangible Assets Less Accumulated Amortization Net Intangible Assets
Complete technology 3 – 18,397 18,397 –
Technology in progress Not Applicable – 203,838 – 203,838
Software 5 1.6 423,762 347,228 76,534
Patents 10 7.0 59,975 21,108 38,867
Certifications &amp; licenses 3 2.0 3,759,240 1,897,595 1,861,645
Total as of June 30, 2023 $ 4,465,212 2,284,328 2,180,884 The definite lived intangible
assets consisted of the following as of June 30, 2022:
Definite lived intangible assets: Expected Life Average Remaining life Gross Intangible Assets Less Accumulated Amortization Net Intangible Assets
Complete technology 3 – 18,397 18,397 –
Technology in progress Not Applicable – 187,343 – 187,343
Software 5 2.0 423,147 314,855 108,292
Patents 10 2.5 21,543 15,122 6,421
Certifications &amp; licenses 3 1.1 2,144,359 1,096,359 1,048,000
Total as of June 30, 2022 $ 2,794,789 1,444,733 1,350,056 Amortization expense recognized
during the years ended June 30, 2023, and 2022 was $ 839,595 579,012
Schedule of future amortization expense
FY2024 FY2025 FY2026 FY2027 FY2028 Thereafter
Total $ 954,166 $ 721,265 $ 263,918 $ 18,296 $ 11,148 $ 8,253 </t>
        </is>
      </c>
    </row>
    <row r="25">
      <c r="A25" s="4" t="inlineStr">
        <is>
          <t>Impairment of Long-lived Assets</t>
        </is>
      </c>
      <c r="B25" s="4" t="inlineStr">
        <is>
          <t xml:space="preserve">Impairment of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23, that would indicate that the long-lived assets are impaired. </t>
        </is>
      </c>
    </row>
    <row r="26">
      <c r="A26" s="4" t="inlineStr">
        <is>
          <t>Stock-based Compensation</t>
        </is>
      </c>
      <c r="B26" s="4" t="inlineStr">
        <is>
          <t xml:space="preserve">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loss) income based upon the underlying recipients' roles within the Company. </t>
        </is>
      </c>
    </row>
    <row r="27">
      <c r="A27" s="4" t="inlineStr">
        <is>
          <t>Income Taxes</t>
        </is>
      </c>
      <c r="B27" s="4" t="inlineStr">
        <is>
          <t xml:space="preserve">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t>
        </is>
      </c>
    </row>
    <row r="28">
      <c r="A28" s="4" t="inlineStr">
        <is>
          <t>(Loss) Earnings per Share Attributable to Common Stockholders</t>
        </is>
      </c>
      <c r="B28" s="4" t="inlineStr">
        <is>
          <t xml:space="preserve">(Loss) Earnings per Share Attributable to Common
Stockholders In accordance with ASC 260,
“Earnings per share”, basic (loss) earnings per share are calculated by dividing the net (loss) income by the weighted-average
number of common shares that were outstanding for the period, without consideration for potential common shares. Diluted (loss) earnings
per share is calculated by dividing the net (loss) income by the sum of the weighted-average number of dilutive potential common shares
outstanding for the period determined using the treasury-stock method or the as-converted method. Potentially dilutive shares are comprised
of common stock options outstanding under our stock plan. Diluted EPS excludes all dilutive potential
common shares if their effect is anti-dilutive. </t>
        </is>
      </c>
    </row>
    <row r="29">
      <c r="A29" s="4" t="inlineStr">
        <is>
          <t>Concentrations of Credit Risk</t>
        </is>
      </c>
      <c r="B29" s="4" t="inlineStr">
        <is>
          <t xml:space="preserve">Concentrations of Credit Risk We extend credit to our customers
and perform ongoing credit evaluations of such customers. We evaluate our accounts receivable on a regular basis for collectability and
provide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23, net sales to our two largest customers represented
approximately 61 31 27 69 70 13 0 For the year ended June 30,
2023, we purchased the majority of our wireless data products from three manufacturing companies located in Asia. If the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23, we purchased wireless data products from these suppliers in the amount of $ 37,505,858 99.6 12,598,741 22,319,313 98.3 7,409,273 We maintain our cash accounts
with established commercial banks. Such cash deposits exceed the Federal Deposit Insurance Corporation insured limit of $250,000 for each
financial institution. However, we do not anticipate any losses on excess deposits. </t>
        </is>
      </c>
    </row>
    <row r="30">
      <c r="A30" s="4" t="inlineStr">
        <is>
          <t>Recently Issued Accounting Pronouncements</t>
        </is>
      </c>
      <c r="B30" s="4" t="inlineStr">
        <is>
          <t xml:space="preserve">Recently Issued Accounting Pronouncements In September 2022,
the FASB issued ASU No. 2022-04, Liabilities—Supplier Finance Programs (Subtopic 405-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2241286</v>
      </c>
      <c r="C3" s="5" t="n">
        <v>26277418</v>
      </c>
    </row>
    <row r="4">
      <c r="A4" s="4" t="inlineStr">
        <is>
          <t>Short-term investments</t>
        </is>
      </c>
      <c r="B4" s="6" t="n">
        <v>26728313</v>
      </c>
      <c r="C4" s="6" t="n">
        <v>16336659</v>
      </c>
    </row>
    <row r="5">
      <c r="A5" s="4" t="inlineStr">
        <is>
          <t>Accounts receivable, net</t>
        </is>
      </c>
      <c r="B5" s="6" t="n">
        <v>8949802</v>
      </c>
      <c r="C5" s="6" t="n">
        <v>1322619</v>
      </c>
    </row>
    <row r="6">
      <c r="A6" s="4" t="inlineStr">
        <is>
          <t>Other receivables, net</t>
        </is>
      </c>
      <c r="B6" s="6" t="n">
        <v>14438</v>
      </c>
      <c r="C6" s="6" t="n">
        <v>40132</v>
      </c>
    </row>
    <row r="7">
      <c r="A7" s="4" t="inlineStr">
        <is>
          <t>Inventories, net</t>
        </is>
      </c>
      <c r="B7" s="6" t="n">
        <v>3741637</v>
      </c>
      <c r="C7" s="6" t="n">
        <v>4197863</v>
      </c>
    </row>
    <row r="8">
      <c r="A8" s="4" t="inlineStr">
        <is>
          <t>Prepaid expenses and other current assets</t>
        </is>
      </c>
      <c r="B8" s="6" t="n">
        <v>36687</v>
      </c>
      <c r="C8" s="6" t="n">
        <v>40939</v>
      </c>
    </row>
    <row r="9">
      <c r="A9" s="4" t="inlineStr">
        <is>
          <t>Loan to an employee</t>
        </is>
      </c>
      <c r="B9" s="6" t="n">
        <v>91057</v>
      </c>
      <c r="C9" s="6" t="n">
        <v>0</v>
      </c>
    </row>
    <row r="10">
      <c r="A10" s="4" t="inlineStr">
        <is>
          <t>Advance payments to vendors</t>
        </is>
      </c>
      <c r="B10" s="6" t="n">
        <v>53875</v>
      </c>
      <c r="C10" s="6" t="n">
        <v>174796</v>
      </c>
    </row>
    <row r="11">
      <c r="A11" s="4" t="inlineStr">
        <is>
          <t>Total current assets</t>
        </is>
      </c>
      <c r="B11" s="6" t="n">
        <v>51857095</v>
      </c>
      <c r="C11" s="6" t="n">
        <v>48390426</v>
      </c>
    </row>
    <row r="12">
      <c r="A12" s="4" t="inlineStr">
        <is>
          <t>Property and equipment, net</t>
        </is>
      </c>
      <c r="B12" s="6" t="n">
        <v>101088</v>
      </c>
      <c r="C12" s="6" t="n">
        <v>105952</v>
      </c>
    </row>
    <row r="13">
      <c r="A13" s="4" t="inlineStr">
        <is>
          <t>Intangible assets, net</t>
        </is>
      </c>
      <c r="B13" s="6" t="n">
        <v>2180884</v>
      </c>
      <c r="C13" s="6" t="n">
        <v>1350056</v>
      </c>
    </row>
    <row r="14">
      <c r="A14" s="4" t="inlineStr">
        <is>
          <t>Deferred tax assets, non-current</t>
        </is>
      </c>
      <c r="B14" s="6" t="n">
        <v>2235515</v>
      </c>
      <c r="C14" s="6" t="n">
        <v>1347436</v>
      </c>
    </row>
    <row r="15">
      <c r="A15" s="4" t="inlineStr">
        <is>
          <t>Goodwill</t>
        </is>
      </c>
      <c r="B15" s="6" t="n">
        <v>273285</v>
      </c>
      <c r="C15" s="6" t="n">
        <v>273285</v>
      </c>
    </row>
    <row r="16">
      <c r="A16" s="4" t="inlineStr">
        <is>
          <t>Right of use assets</t>
        </is>
      </c>
      <c r="B16" s="6" t="n">
        <v>152665</v>
      </c>
      <c r="C16" s="6" t="n">
        <v>448621</v>
      </c>
    </row>
    <row r="17">
      <c r="A17" s="4" t="inlineStr">
        <is>
          <t>Other assets</t>
        </is>
      </c>
      <c r="B17" s="6" t="n">
        <v>126546</v>
      </c>
      <c r="C17" s="6" t="n">
        <v>126095</v>
      </c>
    </row>
    <row r="18">
      <c r="A18" s="4" t="inlineStr">
        <is>
          <t>TOTAL ASSETS</t>
        </is>
      </c>
      <c r="B18" s="6" t="n">
        <v>56927078</v>
      </c>
      <c r="C18" s="6" t="n">
        <v>52041871</v>
      </c>
    </row>
    <row r="19">
      <c r="A19" s="3" t="inlineStr">
        <is>
          <t>Current liabilities:</t>
        </is>
      </c>
      <c r="B19" s="4" t="inlineStr">
        <is>
          <t xml:space="preserve"> </t>
        </is>
      </c>
      <c r="C19" s="4" t="inlineStr">
        <is>
          <t xml:space="preserve"> </t>
        </is>
      </c>
    </row>
    <row r="20">
      <c r="A20" s="4" t="inlineStr">
        <is>
          <t>Accounts payable</t>
        </is>
      </c>
      <c r="B20" s="6" t="n">
        <v>12950497</v>
      </c>
      <c r="C20" s="6" t="n">
        <v>8143305</v>
      </c>
    </row>
    <row r="21">
      <c r="A21" s="4" t="inlineStr">
        <is>
          <t>Income tax payable</t>
        </is>
      </c>
      <c r="B21" s="6" t="n">
        <v>6556</v>
      </c>
      <c r="C21" s="6" t="n">
        <v>6702</v>
      </c>
    </row>
    <row r="22">
      <c r="A22" s="4" t="inlineStr">
        <is>
          <t>Unearned revenue</t>
        </is>
      </c>
      <c r="B22" s="6" t="n">
        <v>117351</v>
      </c>
      <c r="C22" s="6" t="n">
        <v>231624</v>
      </c>
    </row>
    <row r="23">
      <c r="A23" s="4" t="inlineStr">
        <is>
          <t>Advance payments from customers</t>
        </is>
      </c>
      <c r="B23" s="6" t="n">
        <v>29137</v>
      </c>
      <c r="C23" s="6" t="n">
        <v>0</v>
      </c>
    </row>
    <row r="24">
      <c r="A24" s="4" t="inlineStr">
        <is>
          <t>Accrued legal contingency expense</t>
        </is>
      </c>
      <c r="B24" s="6" t="n">
        <v>2400000</v>
      </c>
      <c r="C24" s="6" t="n">
        <v>0</v>
      </c>
    </row>
    <row r="25">
      <c r="A25" s="4" t="inlineStr">
        <is>
          <t>Accrued liabilities</t>
        </is>
      </c>
      <c r="B25" s="6" t="n">
        <v>849605</v>
      </c>
      <c r="C25" s="6" t="n">
        <v>589907</v>
      </c>
    </row>
    <row r="26">
      <c r="A26" s="4" t="inlineStr">
        <is>
          <t>Lease liabilities, current</t>
        </is>
      </c>
      <c r="B26" s="6" t="n">
        <v>159104</v>
      </c>
      <c r="C26" s="6" t="n">
        <v>308834</v>
      </c>
    </row>
    <row r="27">
      <c r="A27" s="4" t="inlineStr">
        <is>
          <t>Total current liabilities</t>
        </is>
      </c>
      <c r="B27" s="6" t="n">
        <v>16512250</v>
      </c>
      <c r="C27" s="6" t="n">
        <v>9280372</v>
      </c>
    </row>
    <row r="28">
      <c r="A28" s="4" t="inlineStr">
        <is>
          <t>Lease liabilities, non-current</t>
        </is>
      </c>
      <c r="B28" s="6" t="n">
        <v>0</v>
      </c>
      <c r="C28" s="6" t="n">
        <v>159104</v>
      </c>
    </row>
    <row r="29">
      <c r="A29" s="4" t="inlineStr">
        <is>
          <t>Total liabilities</t>
        </is>
      </c>
      <c r="B29" s="6" t="n">
        <v>16512250</v>
      </c>
      <c r="C29" s="6" t="n">
        <v>9439476</v>
      </c>
    </row>
    <row r="30">
      <c r="A30" s="4" t="inlineStr">
        <is>
          <t>Commitments and contingencies (Note 8)</t>
        </is>
      </c>
      <c r="B30" s="4" t="inlineStr">
        <is>
          <t xml:space="preserve"> </t>
        </is>
      </c>
      <c r="C30" s="4" t="inlineStr">
        <is>
          <t xml:space="preserve"> </t>
        </is>
      </c>
    </row>
    <row r="31">
      <c r="A31" s="3" t="inlineStr">
        <is>
          <t>Parent Company stockholders’ equity</t>
        </is>
      </c>
      <c r="B31" s="4" t="inlineStr">
        <is>
          <t xml:space="preserve"> </t>
        </is>
      </c>
      <c r="C31" s="4" t="inlineStr">
        <is>
          <t xml:space="preserve"> </t>
        </is>
      </c>
    </row>
    <row r="32">
      <c r="A32" s="4" t="inlineStr">
        <is>
          <t>Preferred stock, par value $0.001 per share, authorized 10,000,000 shares; No preferred stock issued and outstanding as of June 30, 2023, and 2022</t>
        </is>
      </c>
      <c r="B32" s="6" t="n">
        <v>0</v>
      </c>
      <c r="C32" s="6" t="n">
        <v>0</v>
      </c>
    </row>
    <row r="33">
      <c r="A33" s="4" t="inlineStr">
        <is>
          <t>Common stock, par value $0.001 per share, authorized 50,000,000 shares; 11,784,280 and 11,684,280 shares issued and outstanding as of June 30, 2023, and 2022, respectively</t>
        </is>
      </c>
      <c r="B33" s="6" t="n">
        <v>14263</v>
      </c>
      <c r="C33" s="6" t="n">
        <v>14163</v>
      </c>
    </row>
    <row r="34">
      <c r="A34" s="4" t="inlineStr">
        <is>
          <t>Additional paid-in capital</t>
        </is>
      </c>
      <c r="B34" s="6" t="n">
        <v>14438196</v>
      </c>
      <c r="C34" s="6" t="n">
        <v>13593426</v>
      </c>
    </row>
    <row r="35">
      <c r="A35" s="4" t="inlineStr">
        <is>
          <t>Retained earnings</t>
        </is>
      </c>
      <c r="B35" s="6" t="n">
        <v>29101225</v>
      </c>
      <c r="C35" s="6" t="n">
        <v>31964246</v>
      </c>
    </row>
    <row r="36">
      <c r="A36" s="4" t="inlineStr">
        <is>
          <t>Treasury stock, 2,549,208 shares as of June 30, 2023, and 2022</t>
        </is>
      </c>
      <c r="B36" s="6" t="n">
        <v>-3554893</v>
      </c>
      <c r="C36" s="6" t="n">
        <v>-3554893</v>
      </c>
    </row>
    <row r="37">
      <c r="A37" s="4" t="inlineStr">
        <is>
          <t>Accumulated other comprehensive loss</t>
        </is>
      </c>
      <c r="B37" s="6" t="n">
        <v>-1071930</v>
      </c>
      <c r="C37" s="6" t="n">
        <v>-984152</v>
      </c>
    </row>
    <row r="38">
      <c r="A38" s="4" t="inlineStr">
        <is>
          <t>Total Parent Company stockholders’ equity</t>
        </is>
      </c>
      <c r="B38" s="6" t="n">
        <v>38926861</v>
      </c>
      <c r="C38" s="6" t="n">
        <v>41032790</v>
      </c>
    </row>
    <row r="39">
      <c r="A39" s="4" t="inlineStr">
        <is>
          <t>Non-controlling interests</t>
        </is>
      </c>
      <c r="B39" s="6" t="n">
        <v>1487967</v>
      </c>
      <c r="C39" s="6" t="n">
        <v>1569605</v>
      </c>
    </row>
    <row r="40">
      <c r="A40" s="4" t="inlineStr">
        <is>
          <t>Total stockholders’ equity</t>
        </is>
      </c>
      <c r="B40" s="6" t="n">
        <v>40414828</v>
      </c>
      <c r="C40" s="6" t="n">
        <v>42602395</v>
      </c>
    </row>
    <row r="41">
      <c r="A41" s="4" t="inlineStr">
        <is>
          <t>TOTAL LIABILITIES AND STOCKHOLDERS’ EQUITY</t>
        </is>
      </c>
      <c r="B41" s="5" t="n">
        <v>56927078</v>
      </c>
      <c r="C41" s="5" t="n">
        <v>52041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egment information by geographic areas</t>
        </is>
      </c>
      <c r="B4" s="4" t="inlineStr">
        <is>
          <t xml:space="preserve">Segment information by geographic areas
Fiscal Year Ended June 30,
Net sales: 2023 2022
North America $ 45,782,084 $ 23,305,366
Caribbean and South America – 2,375
Asia 166,432 690,021
Totals $ 45,948,516 $ 23,997,762 </t>
        </is>
      </c>
    </row>
    <row r="5">
      <c r="A5" s="4" t="inlineStr">
        <is>
          <t>Long lived assets by geographic area</t>
        </is>
      </c>
      <c r="B5" s="4" t="inlineStr">
        <is>
          <t xml:space="preserve">Long lived assets by geographic area
Long-lived assets, net (property and equipment and intangible assets): June 30, 2023 June 30, 2022
United States $ 2,083,902 $ 1,374,747
Asia 198,070 81,261
Totals $ 2,281,972 $ 1,456,008 </t>
        </is>
      </c>
    </row>
    <row r="6">
      <c r="A6" s="4" t="inlineStr">
        <is>
          <t>Schedule of receivables</t>
        </is>
      </c>
      <c r="B6" s="4" t="inlineStr">
        <is>
          <t xml:space="preserve">Schedule of receivables
June 30, 2023 June 30, 2022
Accounts Receivable, net $ 8,949,802 $ 1,322,619 </t>
        </is>
      </c>
    </row>
    <row r="7">
      <c r="A7" s="4" t="inlineStr">
        <is>
          <t>Schedule of contract liabilities</t>
        </is>
      </c>
      <c r="B7" s="4" t="inlineStr">
        <is>
          <t xml:space="preserve">Schedule of contract liabilities
June 30, 2023 June 30, 2022
Undelivered products $ 146,488 $ 371,624 </t>
        </is>
      </c>
    </row>
    <row r="8">
      <c r="A8" s="4" t="inlineStr">
        <is>
          <t>Useful lives of property and equipment</t>
        </is>
      </c>
      <c r="B8" s="4" t="inlineStr">
        <is>
          <t>Useful lives of property and equipment
Machinery 6 years
Office equipment 5 years
Molds 3 years
Vehicles 5 years
Computers and software 5 years
Furniture and fixtures 7 years
Facilities improvements 5 years or life of the lease, whichever is shorter</t>
        </is>
      </c>
    </row>
    <row r="9">
      <c r="A9" s="4" t="inlineStr">
        <is>
          <t>Schedule of definite lived intangible assets</t>
        </is>
      </c>
      <c r="B9" s="4" t="inlineStr">
        <is>
          <t xml:space="preserve">Schedule of definite lived intangible assets
Definite lived intangible assets: Expected Life Average Remaining life Gross Intangible Assets Less Accumulated Amortization Net Intangible Assets
Complete technology 3 – 18,397 18,397 –
Technology in progress Not Applicable – 203,838 – 203,838
Software 5 1.6 423,762 347,228 76,534
Patents 10 7.0 59,975 21,108 38,867
Certifications &amp; licenses 3 2.0 3,759,240 1,897,595 1,861,645
Total as of June 30, 2023 $ 4,465,212 2,284,328 2,180,884 The definite lived intangible
assets consisted of the following as of June 30, 2022:
Definite lived intangible assets: Expected Life Average Remaining life Gross Intangible Assets Less Accumulated Amortization Net Intangible Assets
Complete technology 3 – 18,397 18,397 –
Technology in progress Not Applicable – 187,343 – 187,343
Software 5 2.0 423,147 314,855 108,292
Patents 10 2.5 21,543 15,122 6,421
Certifications &amp; licenses 3 1.1 2,144,359 1,096,359 1,048,000
Total as of June 30, 2022 $ 2,794,789 1,444,733 1,350,056 </t>
        </is>
      </c>
    </row>
    <row r="10">
      <c r="A10" s="4" t="inlineStr">
        <is>
          <t>Schedule of future amortization expense</t>
        </is>
      </c>
      <c r="B10" s="4" t="inlineStr">
        <is>
          <t xml:space="preserve">Schedule of future amortization expense
FY2024 FY2025 FY2026 FY2027 FY2028 Thereafter
Total $ 954,166 $ 721,265 $ 263,918 $ 18,296 $ 11,148 $ 8,2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3 June 30, 2022
Machinery and Commercial Equipment $ 25,146 $ 67,848
Office equipment 233,608 312,785
Molds 479,466 575,552
Vehicle 15,513 15,513
753,733 971,698
Less accumulated depreciation (652,645 ) (865,746 )
Total $ 101,088 $ 105,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Schedule of accrued liabilities
June 30, 2023 June 30, 2022
Accrued payroll deductions owed to government entities $ 52,923 $ 55,387
Accrued salaries and bonuses 375,000 –
Accrued vacation 141,590 65,602
Accrued undelivered inventory – 140,000
Accrued commission for service providers 32,500 40,000
Accrued commission to a customer 247,592 288,306
Other accrued liabilities – 612
Total $ 849,605 $ 589,9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tax benefit</t>
        </is>
      </c>
      <c r="B4" s="4" t="inlineStr">
        <is>
          <t>Schedule of income tax benefit
Year Ended June 30,
2023 2022
Current income tax (benefit) expense:
Federal $ 5,211 $ (127,998 )
State 975 975
Foreign (4,766 ) 49,843
Total Current income tax expense (benefit) 1,420 (77,180 )
Deferred income tax benefit:
Federal (752,843 ) (876,513 )
State (6,155 ) (83,375 )
Foreign (129,081 ) –
Total deferred income tax expense (benefit) (888,079 ) (959,888 )
Benefit for income taxes $ (886,659 ) $ (1,037,068 )</t>
        </is>
      </c>
    </row>
    <row r="5">
      <c r="A5" s="4" t="inlineStr">
        <is>
          <t>Schedule of effective income tax rate</t>
        </is>
      </c>
      <c r="B5" s="4" t="inlineStr">
        <is>
          <t>Schedule of effective income tax rate
Year Ended June 30,
2023 2022
Federal income tax, at statutory rate of 21% applied to (loss) earnings before income taxes and extraordinary items $ (810,281 ) $ (982,130 )
State tax, net of federal tax benefit 15,082 (82,840 )
Nondeductible expenses 5,850 870
R&amp;D credits (51,415 ) (46,643 )
Global intangible low-taxed income – 152,930
Foreign rate difference 4,743 (16,279 )
Others (50,638 ) (62,976 )
Change in valuation allowance – –
Benefit for income taxes $ (886,659 ) $ (1,037,068 )</t>
        </is>
      </c>
    </row>
    <row r="6">
      <c r="A6" s="4" t="inlineStr">
        <is>
          <t>Schedule of deferred tax assets</t>
        </is>
      </c>
      <c r="B6" s="4" t="inlineStr">
        <is>
          <t xml:space="preserve">Schedule of deferred tax assets
June 30, 2023 June 30, 2022
Deferred tax asset:
Net operating losses $ 697,431 $ 737,258
State tax 205 –
Lease accounting, net 1,359 4,299
Intangibles 735,680 156,334
Tax credits 191,544 202,958
Legal contingency expense reserve 504,000 –
Inventory reserve 123,488 155,133
Other, net 104,044 145,679
Total deferred tax assets 2,357,751 1,401,661
Deferred tax liabilities:
Deferred state taxes (49,787 ) (46,565 )
State tax – 205
Property and equipment, net (1,652 ) (7,865 )
Unrealized gain (loss) (70,797 ) –
Total deferred tax liabilities (122,236 ) (54,225 )
Less valuation allowance – –
Net deferred tax asset $ 2,235,515 $ 1,347,436 </t>
        </is>
      </c>
    </row>
    <row r="7">
      <c r="A7" s="4" t="inlineStr">
        <is>
          <t>Schedule of unrecognized tax benefits</t>
        </is>
      </c>
      <c r="B7" s="4" t="inlineStr">
        <is>
          <t xml:space="preserve">Schedule of unrecognized tax benefits
Balance as of June 30, 2021 $ 335,259
Gross increase 29,789
Balance as of June 30, 2022 365,048
Gross increase 23,968
Balance as of June 30, 2023 $ 389,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Schedule of earnings per share
Year Ended June 30,
2023 2022
Net loss attributable to Parent Company $ (2,863,021 ) $ (3,762,848 )
Weighted-average shares of common stock outstanding:
Basic 11,736,609 11,613,812
Dilutive effect of common stock equivalents arising from stock options – –
Diluted Outstanding shares 11,736,609 11,613,812
Basic loss per share attributable to Parent Company stockholders $ (0.24 ) $ (0.32 )
Diluted loss per share attributable to Parent Company stockholders $ (0.24 ) $ (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components of lease expense</t>
        </is>
      </c>
      <c r="B4" s="4" t="inlineStr">
        <is>
          <t xml:space="preserve">Schedule of components of lease expense
Years ended June 30,
2023 2022
Operating lease expense $ 309,053 $ 328,650
Short term lease cost 136,495 117,407
Total lease expense $ 445,548 $ 446,057
Remaining lease term-operating leases 0.5
Discount rate-operating lease 4 </t>
        </is>
      </c>
    </row>
    <row r="5">
      <c r="A5" s="4" t="inlineStr">
        <is>
          <t>Schedule of future minimum rental payments for operating leases</t>
        </is>
      </c>
      <c r="B5" s="4" t="inlineStr">
        <is>
          <t xml:space="preserve">Schedule of future minimum rental payments for operating leases
Payments due by June, 30
2024 Total
Administrative office, San Diego, CA $ 160,965 $ 160,965
Total Obligations $ 160,965 $ 160,965 </t>
        </is>
      </c>
    </row>
    <row r="6">
      <c r="A6" s="4" t="inlineStr">
        <is>
          <t>Schedule of future minimum rental payments for operating leases</t>
        </is>
      </c>
      <c r="B6" s="4" t="inlineStr">
        <is>
          <t xml:space="preserve">Schedule of future minimum rental payments for operating leases
Operating Leases
Fiscal 2024 $ 160,965
Total lease payments 160,965
Less imputed interest (1,861 )
Total $ 159,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Options Shares Weighted- Average Exercise Price Weighted- Average Remaining Contractual Life (In Years) Aggregate Intrinsic Value
Outstanding as of June 30, 2021 484,000 $ 3.67 2.83 $ 2,662,830
Granted 388,000 3.38 – –
Exercised (93,999 ) 0.80 – –
Forfeited or expired (12,000 ) 5.40 – –
Outstanding as of June 30, 2022 766,001 $ 3.85 3.37 $ 183,270
Granted – – – –
Exercised (100,000 ) 1.34 – –
Forfeited or expired (19,000 ) 5.40 – –
Outstanding as of June 30, 2023 647,001 $ 4.24 2.88 $ 130,200
Exercisable as of June 30, 2023 457,577 $ 4.58 2.63 $ 65,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 Segments) - USD ($)</t>
        </is>
      </c>
      <c r="B1" s="2" t="inlineStr">
        <is>
          <t>12 Months Ended</t>
        </is>
      </c>
    </row>
    <row r="2">
      <c r="B2" s="2" t="inlineStr">
        <is>
          <t>Jun. 30, 2023</t>
        </is>
      </c>
      <c r="C2" s="2" t="inlineStr">
        <is>
          <t>Jun. 30, 2022</t>
        </is>
      </c>
    </row>
    <row r="3">
      <c r="A3" s="4" t="inlineStr">
        <is>
          <t>Net sales</t>
        </is>
      </c>
      <c r="B3" s="5" t="n">
        <v>45948516</v>
      </c>
      <c r="C3" s="5" t="n">
        <v>23997762</v>
      </c>
    </row>
    <row r="4">
      <c r="A4" s="4" t="inlineStr">
        <is>
          <t>North America [Member]</t>
        </is>
      </c>
      <c r="B4" s="4" t="inlineStr">
        <is>
          <t xml:space="preserve"> </t>
        </is>
      </c>
      <c r="C4" s="4" t="inlineStr">
        <is>
          <t xml:space="preserve"> </t>
        </is>
      </c>
    </row>
    <row r="5">
      <c r="A5" s="4" t="inlineStr">
        <is>
          <t>Net sales</t>
        </is>
      </c>
      <c r="B5" s="6" t="n">
        <v>45782084</v>
      </c>
      <c r="C5" s="6" t="n">
        <v>23305366</v>
      </c>
    </row>
    <row r="6">
      <c r="A6" s="4" t="inlineStr">
        <is>
          <t>South America [Member]</t>
        </is>
      </c>
      <c r="B6" s="4" t="inlineStr">
        <is>
          <t xml:space="preserve"> </t>
        </is>
      </c>
      <c r="C6" s="4" t="inlineStr">
        <is>
          <t xml:space="preserve"> </t>
        </is>
      </c>
    </row>
    <row r="7">
      <c r="A7" s="4" t="inlineStr">
        <is>
          <t>Net sales</t>
        </is>
      </c>
      <c r="B7" s="6" t="n">
        <v>0</v>
      </c>
      <c r="C7" s="6" t="n">
        <v>2375</v>
      </c>
    </row>
    <row r="8">
      <c r="A8" s="4" t="inlineStr">
        <is>
          <t>Asia [Member]</t>
        </is>
      </c>
      <c r="B8" s="4" t="inlineStr">
        <is>
          <t xml:space="preserve"> </t>
        </is>
      </c>
      <c r="C8" s="4" t="inlineStr">
        <is>
          <t xml:space="preserve"> </t>
        </is>
      </c>
    </row>
    <row r="9">
      <c r="A9" s="4" t="inlineStr">
        <is>
          <t>Net sales</t>
        </is>
      </c>
      <c r="B9" s="5" t="n">
        <v>166432</v>
      </c>
      <c r="C9" s="5" t="n">
        <v>6900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egments Long-Lived Assets) - USD ($)</t>
        </is>
      </c>
      <c r="B1" s="2" t="inlineStr">
        <is>
          <t>Jun. 30, 2023</t>
        </is>
      </c>
      <c r="C1" s="2" t="inlineStr">
        <is>
          <t>Jun. 30, 2022</t>
        </is>
      </c>
    </row>
    <row r="2">
      <c r="A2" s="4" t="inlineStr">
        <is>
          <t>Long-lived assets, net (property and equipment and intangible assets)</t>
        </is>
      </c>
      <c r="B2" s="5" t="n">
        <v>2281972</v>
      </c>
      <c r="C2" s="5" t="n">
        <v>1456008</v>
      </c>
    </row>
    <row r="3">
      <c r="A3" s="4" t="inlineStr">
        <is>
          <t>UNITED STATES</t>
        </is>
      </c>
      <c r="B3" s="4" t="inlineStr">
        <is>
          <t xml:space="preserve"> </t>
        </is>
      </c>
      <c r="C3" s="4" t="inlineStr">
        <is>
          <t xml:space="preserve"> </t>
        </is>
      </c>
    </row>
    <row r="4">
      <c r="A4" s="4" t="inlineStr">
        <is>
          <t>Long-lived assets, net (property and equipment and intangible assets)</t>
        </is>
      </c>
      <c r="B4" s="6" t="n">
        <v>2083902</v>
      </c>
      <c r="C4" s="6" t="n">
        <v>1374747</v>
      </c>
    </row>
    <row r="5">
      <c r="A5" s="4" t="inlineStr">
        <is>
          <t>Asia [Member]</t>
        </is>
      </c>
      <c r="B5" s="4" t="inlineStr">
        <is>
          <t xml:space="preserve"> </t>
        </is>
      </c>
      <c r="C5" s="4" t="inlineStr">
        <is>
          <t xml:space="preserve"> </t>
        </is>
      </c>
    </row>
    <row r="6">
      <c r="A6" s="4" t="inlineStr">
        <is>
          <t>Long-lived assets, net (property and equipment and intangible assets)</t>
        </is>
      </c>
      <c r="B6" s="5" t="n">
        <v>198070</v>
      </c>
      <c r="C6" s="5" t="n">
        <v>812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Receivables) - USD ($)</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Accounts Receivable, net</t>
        </is>
      </c>
      <c r="B3" s="5" t="n">
        <v>8949802</v>
      </c>
      <c r="C3" s="5" t="n">
        <v>13226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0000000</v>
      </c>
      <c r="C8" s="6" t="n">
        <v>50000000</v>
      </c>
    </row>
    <row r="9">
      <c r="A9" s="4" t="inlineStr">
        <is>
          <t>Common stock, shares issued</t>
        </is>
      </c>
      <c r="B9" s="6" t="n">
        <v>11784280</v>
      </c>
      <c r="C9" s="6" t="n">
        <v>11684280</v>
      </c>
    </row>
    <row r="10">
      <c r="A10" s="4" t="inlineStr">
        <is>
          <t>Common stock, shares outstanding</t>
        </is>
      </c>
      <c r="B10" s="6" t="n">
        <v>11784280</v>
      </c>
      <c r="C10" s="6" t="n">
        <v>11684280</v>
      </c>
    </row>
    <row r="11">
      <c r="A11" s="4" t="inlineStr">
        <is>
          <t>Treasury stock shares</t>
        </is>
      </c>
      <c r="B11" s="6" t="n">
        <v>2549208</v>
      </c>
      <c r="C11" s="6" t="n">
        <v>2549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liabilities) - USD ($)</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Undelivered products</t>
        </is>
      </c>
      <c r="B3" s="5" t="n">
        <v>146488</v>
      </c>
      <c r="C3" s="5" t="n">
        <v>3716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51" customWidth="1" min="2" max="2"/>
  </cols>
  <sheetData>
    <row r="1">
      <c r="A1" s="1" t="inlineStr">
        <is>
          <t>SUMMARY OF SIGNIFICANT ACCOUNTING POLICIES (Details - Useful lives)</t>
        </is>
      </c>
      <c r="B1" s="2" t="inlineStr">
        <is>
          <t>12 Months Ended</t>
        </is>
      </c>
    </row>
    <row r="2">
      <c r="B2" s="2" t="inlineStr">
        <is>
          <t>Jun. 30, 2023</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6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Tools, Dies and Mold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row r="21">
      <c r="A21" s="4" t="inlineStr">
        <is>
          <t>Facility Improvements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 or life of the lease, whichever is shor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UMMARY OF SIGNIFICANT ACCOUNTING POLICIES (Details - Intangible assets activity) - USD ($)</t>
        </is>
      </c>
      <c r="B1" s="2" t="inlineStr">
        <is>
          <t>Jun. 30, 2023</t>
        </is>
      </c>
      <c r="C1" s="2" t="inlineStr">
        <is>
          <t>Jun. 30, 2022</t>
        </is>
      </c>
    </row>
    <row r="2">
      <c r="A2" s="3" t="inlineStr">
        <is>
          <t>Indefinite-Lived Intangible Assets [Line Items]</t>
        </is>
      </c>
      <c r="B2" s="4" t="inlineStr">
        <is>
          <t xml:space="preserve"> </t>
        </is>
      </c>
      <c r="C2" s="4" t="inlineStr">
        <is>
          <t xml:space="preserve"> </t>
        </is>
      </c>
    </row>
    <row r="3">
      <c r="A3" s="4" t="inlineStr">
        <is>
          <t>Intangible Assets, Gross</t>
        </is>
      </c>
      <c r="B3" s="5" t="n">
        <v>4465212</v>
      </c>
      <c r="C3" s="5" t="n">
        <v>2794789</v>
      </c>
    </row>
    <row r="4">
      <c r="A4" s="4" t="inlineStr">
        <is>
          <t>Accumulated Amortization</t>
        </is>
      </c>
      <c r="B4" s="6" t="n">
        <v>2284328</v>
      </c>
      <c r="C4" s="6" t="n">
        <v>1444733</v>
      </c>
    </row>
    <row r="5">
      <c r="A5" s="4" t="inlineStr">
        <is>
          <t>Intangible Assets, Net</t>
        </is>
      </c>
      <c r="B5" s="5" t="n">
        <v>2180884</v>
      </c>
      <c r="C5" s="5" t="n">
        <v>1350056</v>
      </c>
    </row>
    <row r="6">
      <c r="A6" s="4" t="inlineStr">
        <is>
          <t>Complete Technology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Expected Life</t>
        </is>
      </c>
      <c r="B8" s="4" t="inlineStr">
        <is>
          <t>3 years</t>
        </is>
      </c>
      <c r="C8" s="4" t="inlineStr">
        <is>
          <t>3 years</t>
        </is>
      </c>
    </row>
    <row r="9">
      <c r="A9" s="4" t="inlineStr">
        <is>
          <t>Intangible Assets, Gross</t>
        </is>
      </c>
      <c r="B9" s="5" t="n">
        <v>18397</v>
      </c>
      <c r="C9" s="5" t="n">
        <v>18397</v>
      </c>
    </row>
    <row r="10">
      <c r="A10" s="4" t="inlineStr">
        <is>
          <t>Accumulated Amortization</t>
        </is>
      </c>
      <c r="B10" s="6" t="n">
        <v>18397</v>
      </c>
      <c r="C10" s="6" t="n">
        <v>18397</v>
      </c>
    </row>
    <row r="11">
      <c r="A11" s="4" t="inlineStr">
        <is>
          <t>Intangible Assets, Net</t>
        </is>
      </c>
      <c r="B11" s="6" t="n">
        <v>0</v>
      </c>
      <c r="C11" s="6" t="n">
        <v>0</v>
      </c>
    </row>
    <row r="12">
      <c r="A12" s="4" t="inlineStr">
        <is>
          <t>Technology In Proges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tangible Assets, Gross</t>
        </is>
      </c>
      <c r="B14" s="6" t="n">
        <v>203838</v>
      </c>
      <c r="C14" s="6" t="n">
        <v>187343</v>
      </c>
    </row>
    <row r="15">
      <c r="A15" s="4" t="inlineStr">
        <is>
          <t>Accumulated Amortization</t>
        </is>
      </c>
      <c r="B15" s="6" t="n">
        <v>0</v>
      </c>
      <c r="C15" s="6" t="n">
        <v>0</v>
      </c>
    </row>
    <row r="16">
      <c r="A16" s="4" t="inlineStr">
        <is>
          <t>Intangible Assets, Net</t>
        </is>
      </c>
      <c r="B16" s="5" t="n">
        <v>203838</v>
      </c>
      <c r="C16" s="5" t="n">
        <v>187343</v>
      </c>
    </row>
    <row r="17">
      <c r="A17" s="4" t="inlineStr">
        <is>
          <t>Computer Software, Intangible Asset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Expected Life</t>
        </is>
      </c>
      <c r="B19" s="4" t="inlineStr">
        <is>
          <t>5 years</t>
        </is>
      </c>
      <c r="C19" s="4" t="inlineStr">
        <is>
          <t>5 years</t>
        </is>
      </c>
    </row>
    <row r="20">
      <c r="A20" s="4" t="inlineStr">
        <is>
          <t>Intangible Assets, Gross</t>
        </is>
      </c>
      <c r="B20" s="5" t="n">
        <v>423762</v>
      </c>
      <c r="C20" s="5" t="n">
        <v>423147</v>
      </c>
    </row>
    <row r="21">
      <c r="A21" s="4" t="inlineStr">
        <is>
          <t>Accumulated Amortization</t>
        </is>
      </c>
      <c r="B21" s="6" t="n">
        <v>347228</v>
      </c>
      <c r="C21" s="6" t="n">
        <v>314855</v>
      </c>
    </row>
    <row r="22">
      <c r="A22" s="4" t="inlineStr">
        <is>
          <t>Intangible Assets, Net</t>
        </is>
      </c>
      <c r="B22" s="5" t="n">
        <v>76534</v>
      </c>
      <c r="C22" s="5" t="n">
        <v>108292</v>
      </c>
    </row>
    <row r="23">
      <c r="A23" s="4" t="inlineStr">
        <is>
          <t>Remaining Life</t>
        </is>
      </c>
      <c r="B23" s="4" t="inlineStr">
        <is>
          <t>1 year 7 months 6 days</t>
        </is>
      </c>
      <c r="C23" s="4" t="inlineStr">
        <is>
          <t>2 years</t>
        </is>
      </c>
    </row>
    <row r="24">
      <c r="A24" s="4" t="inlineStr">
        <is>
          <t>Patent [Member]</t>
        </is>
      </c>
      <c r="B24" s="4" t="inlineStr">
        <is>
          <t xml:space="preserve"> </t>
        </is>
      </c>
      <c r="C24" s="4" t="inlineStr">
        <is>
          <t xml:space="preserve"> </t>
        </is>
      </c>
    </row>
    <row r="25">
      <c r="A25" s="3" t="inlineStr">
        <is>
          <t>Indefinite-Lived Intangible Assets [Line Items]</t>
        </is>
      </c>
      <c r="B25" s="4" t="inlineStr">
        <is>
          <t xml:space="preserve"> </t>
        </is>
      </c>
      <c r="C25" s="4" t="inlineStr">
        <is>
          <t xml:space="preserve"> </t>
        </is>
      </c>
    </row>
    <row r="26">
      <c r="A26" s="4" t="inlineStr">
        <is>
          <t>Expected Life</t>
        </is>
      </c>
      <c r="B26" s="4" t="inlineStr">
        <is>
          <t>10 years</t>
        </is>
      </c>
      <c r="C26" s="4" t="inlineStr">
        <is>
          <t>10 years</t>
        </is>
      </c>
    </row>
    <row r="27">
      <c r="A27" s="4" t="inlineStr">
        <is>
          <t>Intangible Assets, Gross</t>
        </is>
      </c>
      <c r="B27" s="5" t="n">
        <v>59975</v>
      </c>
      <c r="C27" s="5" t="n">
        <v>21543</v>
      </c>
    </row>
    <row r="28">
      <c r="A28" s="4" t="inlineStr">
        <is>
          <t>Accumulated Amortization</t>
        </is>
      </c>
      <c r="B28" s="6" t="n">
        <v>21108</v>
      </c>
      <c r="C28" s="6" t="n">
        <v>15122</v>
      </c>
    </row>
    <row r="29">
      <c r="A29" s="4" t="inlineStr">
        <is>
          <t>Intangible Assets, Net</t>
        </is>
      </c>
      <c r="B29" s="5" t="n">
        <v>38867</v>
      </c>
      <c r="C29" s="5" t="n">
        <v>6421</v>
      </c>
    </row>
    <row r="30">
      <c r="A30" s="4" t="inlineStr">
        <is>
          <t>Remaining Life</t>
        </is>
      </c>
      <c r="B30" s="4" t="inlineStr">
        <is>
          <t>7 years</t>
        </is>
      </c>
      <c r="C30" s="4" t="inlineStr">
        <is>
          <t>2 years 6 months</t>
        </is>
      </c>
    </row>
    <row r="31">
      <c r="A31" s="4" t="inlineStr">
        <is>
          <t>Certification And Licenses [Member]</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Expected Life</t>
        </is>
      </c>
      <c r="B33" s="4" t="inlineStr">
        <is>
          <t>3 years</t>
        </is>
      </c>
      <c r="C33" s="4" t="inlineStr">
        <is>
          <t>3 years</t>
        </is>
      </c>
    </row>
    <row r="34">
      <c r="A34" s="4" t="inlineStr">
        <is>
          <t>Intangible Assets, Gross</t>
        </is>
      </c>
      <c r="B34" s="5" t="n">
        <v>3759240</v>
      </c>
      <c r="C34" s="5" t="n">
        <v>2144359</v>
      </c>
    </row>
    <row r="35">
      <c r="A35" s="4" t="inlineStr">
        <is>
          <t>Accumulated Amortization</t>
        </is>
      </c>
      <c r="B35" s="6" t="n">
        <v>1897595</v>
      </c>
      <c r="C35" s="6" t="n">
        <v>1096359</v>
      </c>
    </row>
    <row r="36">
      <c r="A36" s="4" t="inlineStr">
        <is>
          <t>Intangible Assets, Net</t>
        </is>
      </c>
      <c r="B36" s="5" t="n">
        <v>1861645</v>
      </c>
      <c r="C36" s="5" t="n">
        <v>1048000</v>
      </c>
    </row>
    <row r="37">
      <c r="A37" s="4" t="inlineStr">
        <is>
          <t>Remaining Life</t>
        </is>
      </c>
      <c r="B37" s="4" t="inlineStr">
        <is>
          <t>2 years</t>
        </is>
      </c>
      <c r="C37" s="4" t="inlineStr">
        <is>
          <t>1 year 1 month 6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Details - Amortization Expenses)</t>
        </is>
      </c>
      <c r="B1" s="2" t="inlineStr">
        <is>
          <t>Jun. 30, 2023 USD ($)</t>
        </is>
      </c>
    </row>
    <row r="2">
      <c r="A2" s="3" t="inlineStr">
        <is>
          <t>Accounting Policies [Abstract]</t>
        </is>
      </c>
      <c r="B2" s="4" t="inlineStr">
        <is>
          <t xml:space="preserve"> </t>
        </is>
      </c>
    </row>
    <row r="3">
      <c r="A3" s="4" t="inlineStr">
        <is>
          <t>FY2024</t>
        </is>
      </c>
      <c r="B3" s="5" t="n">
        <v>954166</v>
      </c>
    </row>
    <row r="4">
      <c r="A4" s="4" t="inlineStr">
        <is>
          <t>FY2025</t>
        </is>
      </c>
      <c r="B4" s="6" t="n">
        <v>721265</v>
      </c>
    </row>
    <row r="5">
      <c r="A5" s="4" t="inlineStr">
        <is>
          <t>FY2026</t>
        </is>
      </c>
      <c r="B5" s="6" t="n">
        <v>263918</v>
      </c>
    </row>
    <row r="6">
      <c r="A6" s="4" t="inlineStr">
        <is>
          <t>FY2027</t>
        </is>
      </c>
      <c r="B6" s="6" t="n">
        <v>18296</v>
      </c>
    </row>
    <row r="7">
      <c r="A7" s="4" t="inlineStr">
        <is>
          <t>FY2028</t>
        </is>
      </c>
      <c r="B7" s="6" t="n">
        <v>11148</v>
      </c>
    </row>
    <row r="8">
      <c r="A8" s="4" t="inlineStr">
        <is>
          <t>Thereafter</t>
        </is>
      </c>
      <c r="B8" s="5" t="n">
        <v>82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3" t="inlineStr">
        <is>
          <t>Product Information [Line Items]</t>
        </is>
      </c>
      <c r="B3" s="4" t="inlineStr">
        <is>
          <t xml:space="preserve"> </t>
        </is>
      </c>
      <c r="C3" s="4" t="inlineStr">
        <is>
          <t xml:space="preserve"> </t>
        </is>
      </c>
    </row>
    <row r="4">
      <c r="A4" s="4" t="inlineStr">
        <is>
          <t>Noncontrolling interest</t>
        </is>
      </c>
      <c r="B4" s="5" t="n">
        <v>1487967</v>
      </c>
      <c r="C4" s="5" t="n">
        <v>1569605</v>
      </c>
    </row>
    <row r="5">
      <c r="A5" s="4" t="inlineStr">
        <is>
          <t>Increase (decrease) in noncontrolling interest</t>
        </is>
      </c>
      <c r="B5" s="6" t="n">
        <v>81638</v>
      </c>
      <c r="C5" s="4" t="inlineStr">
        <is>
          <t xml:space="preserve"> </t>
        </is>
      </c>
    </row>
    <row r="6">
      <c r="A6" s="4" t="inlineStr">
        <is>
          <t>Loss in the subsidiary</t>
        </is>
      </c>
      <c r="B6" s="6" t="n">
        <v>242554</v>
      </c>
      <c r="C6" s="4" t="inlineStr">
        <is>
          <t xml:space="preserve"> </t>
        </is>
      </c>
    </row>
    <row r="7">
      <c r="A7" s="4" t="inlineStr">
        <is>
          <t>Allowance for doubtful accounts</t>
        </is>
      </c>
      <c r="B7" s="6" t="n">
        <v>0</v>
      </c>
      <c r="C7" s="6" t="n">
        <v>0</v>
      </c>
    </row>
    <row r="8">
      <c r="A8" s="4" t="inlineStr">
        <is>
          <t>Product development costs</t>
        </is>
      </c>
      <c r="B8" s="6" t="n">
        <v>800000</v>
      </c>
      <c r="C8" s="6" t="n">
        <v>500000</v>
      </c>
    </row>
    <row r="9">
      <c r="A9" s="4" t="inlineStr">
        <is>
          <t>Capitalized product development costs</t>
        </is>
      </c>
      <c r="B9" s="6" t="n">
        <v>203838</v>
      </c>
      <c r="C9" s="6" t="n">
        <v>187343</v>
      </c>
    </row>
    <row r="10">
      <c r="A10" s="4" t="inlineStr">
        <is>
          <t>Product development costs incurred</t>
        </is>
      </c>
      <c r="B10" s="6" t="n">
        <v>1631376</v>
      </c>
      <c r="C10" s="6" t="n">
        <v>658544</v>
      </c>
    </row>
    <row r="11">
      <c r="A11" s="4" t="inlineStr">
        <is>
          <t>Research and development expense</t>
        </is>
      </c>
      <c r="B11" s="6" t="n">
        <v>3918664</v>
      </c>
      <c r="C11" s="6" t="n">
        <v>4282131</v>
      </c>
    </row>
    <row r="12">
      <c r="A12" s="4" t="inlineStr">
        <is>
          <t>Shipping and handling expense</t>
        </is>
      </c>
      <c r="B12" s="6" t="n">
        <v>5451653</v>
      </c>
      <c r="C12" s="6" t="n">
        <v>4509344</v>
      </c>
    </row>
    <row r="13">
      <c r="A13" s="4" t="inlineStr">
        <is>
          <t>Inventory reserve</t>
        </is>
      </c>
      <c r="B13" s="6" t="n">
        <v>585274</v>
      </c>
      <c r="C13" s="6" t="n">
        <v>557155</v>
      </c>
    </row>
    <row r="14">
      <c r="A14" s="4" t="inlineStr">
        <is>
          <t>Amortization of intangible assets</t>
        </is>
      </c>
      <c r="B14" s="6" t="n">
        <v>839595</v>
      </c>
      <c r="C14" s="6" t="n">
        <v>579012</v>
      </c>
    </row>
    <row r="15">
      <c r="A15" s="4" t="inlineStr">
        <is>
          <t>Cost of Revenue</t>
        </is>
      </c>
      <c r="B15" s="6" t="n">
        <v>38927774</v>
      </c>
      <c r="C15" s="6" t="n">
        <v>20181179</v>
      </c>
    </row>
    <row r="16">
      <c r="A16" s="4" t="inlineStr">
        <is>
          <t>Accounts payable current</t>
        </is>
      </c>
      <c r="B16" s="6" t="n">
        <v>12950497</v>
      </c>
      <c r="C16" s="6" t="n">
        <v>8143305</v>
      </c>
    </row>
    <row r="17">
      <c r="A17" s="4" t="inlineStr">
        <is>
          <t>Wireless Data Product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st of Revenue</t>
        </is>
      </c>
      <c r="B19" s="6" t="n">
        <v>37505858</v>
      </c>
      <c r="C19" s="6" t="n">
        <v>22319313</v>
      </c>
    </row>
    <row r="20">
      <c r="A20" s="4" t="inlineStr">
        <is>
          <t>Accounts payable current</t>
        </is>
      </c>
      <c r="B20" s="5" t="n">
        <v>12598741</v>
      </c>
      <c r="C20" s="5" t="n">
        <v>7409273</v>
      </c>
    </row>
    <row r="21">
      <c r="A21" s="4" t="inlineStr">
        <is>
          <t>Cost of Goods and Service, Product and Service Benchmark [Member] | Supplier Concentration Risk [Member] | Wireless Data Product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of credit risk</t>
        </is>
      </c>
      <c r="B23" s="9" t="n">
        <v>0.996</v>
      </c>
      <c r="C23" s="9" t="n">
        <v>0.983</v>
      </c>
    </row>
    <row r="24">
      <c r="A24" s="4" t="inlineStr">
        <is>
          <t>Customer 1 [Member] | Revenue Benchmark [Member] | Customer Concentration Ris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of credit risk</t>
        </is>
      </c>
      <c r="B26" s="10" t="n">
        <v>0.61</v>
      </c>
      <c r="C26" s="10" t="n">
        <v>0.7</v>
      </c>
    </row>
    <row r="27">
      <c r="A27" s="4" t="inlineStr">
        <is>
          <t>Customer 1 [Member] | Accounts Receivable [Member] | Customer Concentration Risk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of credit risk</t>
        </is>
      </c>
      <c r="B29" s="10" t="n">
        <v>0.27</v>
      </c>
      <c r="C29" s="10" t="n">
        <v>0</v>
      </c>
    </row>
    <row r="30">
      <c r="A30" s="4" t="inlineStr">
        <is>
          <t>Customer 2 [Member] | Revenue Benchmark [Member] | Customer Concentration Risk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of credit risk</t>
        </is>
      </c>
      <c r="B32" s="10" t="n">
        <v>0.31</v>
      </c>
      <c r="C32" s="10" t="n">
        <v>0.13</v>
      </c>
    </row>
    <row r="33">
      <c r="A33" s="4" t="inlineStr">
        <is>
          <t>Customer 2 [Member] | Accounts Receivable [Member] | Customer Concentration Risk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of credit risk</t>
        </is>
      </c>
      <c r="B35" s="10" t="n">
        <v>0.6899999999999999</v>
      </c>
      <c r="C35" s="4" t="inlineStr">
        <is>
          <t xml:space="preserve"> </t>
        </is>
      </c>
    </row>
    <row r="36">
      <c r="A36" s="4" t="inlineStr">
        <is>
          <t>Shipping and Handling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Shipping and handling expense</t>
        </is>
      </c>
      <c r="B38" s="5" t="n">
        <v>234681</v>
      </c>
      <c r="C38" s="5" t="n">
        <v>246290</v>
      </c>
    </row>
    <row r="39">
      <c r="A39" s="4" t="inlineStr">
        <is>
          <t>Franklin Technology Inc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Subsidiary, Ownership Percentage, Noncontrolling Owner</t>
        </is>
      </c>
      <c r="B41" s="9" t="n">
        <v>0.337</v>
      </c>
      <c r="C4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5" t="n">
        <v>753733</v>
      </c>
      <c r="C3" s="5" t="n">
        <v>971698</v>
      </c>
    </row>
    <row r="4">
      <c r="A4" s="4" t="inlineStr">
        <is>
          <t>Less accumulated depreciation</t>
        </is>
      </c>
      <c r="B4" s="6" t="n">
        <v>-652645</v>
      </c>
      <c r="C4" s="6" t="n">
        <v>-865746</v>
      </c>
    </row>
    <row r="5">
      <c r="A5" s="4" t="inlineStr">
        <is>
          <t>Total</t>
        </is>
      </c>
      <c r="B5" s="6" t="n">
        <v>101088</v>
      </c>
      <c r="C5" s="6" t="n">
        <v>10595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5146</v>
      </c>
      <c r="C8" s="6" t="n">
        <v>6784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33608</v>
      </c>
      <c r="C11" s="6" t="n">
        <v>312785</v>
      </c>
    </row>
    <row r="12">
      <c r="A12" s="4" t="inlineStr">
        <is>
          <t>Tools, Dies and 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79466</v>
      </c>
      <c r="C14" s="6" t="n">
        <v>575552</v>
      </c>
    </row>
    <row r="15">
      <c r="A15" s="4" t="inlineStr">
        <is>
          <t>Vehicl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513</v>
      </c>
      <c r="C17" s="5" t="n">
        <v>155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t>
        </is>
      </c>
      <c r="B4" s="5" t="n">
        <v>51970</v>
      </c>
      <c r="C4" s="5" t="n">
        <v>87743</v>
      </c>
    </row>
    <row r="5">
      <c r="A5" s="4" t="inlineStr">
        <is>
          <t>Property and equipment written off</t>
        </is>
      </c>
      <c r="B5" s="5" t="n">
        <v>265071</v>
      </c>
      <c r="C5" s="5" t="n">
        <v>41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Accrued payroll deductions owed to government entities</t>
        </is>
      </c>
      <c r="B3" s="5" t="n">
        <v>52923</v>
      </c>
      <c r="C3" s="5" t="n">
        <v>55387</v>
      </c>
    </row>
    <row r="4">
      <c r="A4" s="4" t="inlineStr">
        <is>
          <t>Accrued salaries and bonuses</t>
        </is>
      </c>
      <c r="B4" s="6" t="n">
        <v>375000</v>
      </c>
      <c r="C4" s="6" t="n">
        <v>0</v>
      </c>
    </row>
    <row r="5">
      <c r="A5" s="4" t="inlineStr">
        <is>
          <t>Accrued vacation</t>
        </is>
      </c>
      <c r="B5" s="6" t="n">
        <v>141590</v>
      </c>
      <c r="C5" s="6" t="n">
        <v>65602</v>
      </c>
    </row>
    <row r="6">
      <c r="A6" s="4" t="inlineStr">
        <is>
          <t>Accrued undelivered inventory</t>
        </is>
      </c>
      <c r="B6" s="6" t="n">
        <v>0</v>
      </c>
      <c r="C6" s="6" t="n">
        <v>140000</v>
      </c>
    </row>
    <row r="7">
      <c r="A7" s="4" t="inlineStr">
        <is>
          <t>Accrued commission for service providers</t>
        </is>
      </c>
      <c r="B7" s="6" t="n">
        <v>32500</v>
      </c>
      <c r="C7" s="6" t="n">
        <v>40000</v>
      </c>
    </row>
    <row r="8">
      <c r="A8" s="4" t="inlineStr">
        <is>
          <t>Accrued commission to a customer</t>
        </is>
      </c>
      <c r="B8" s="6" t="n">
        <v>247592</v>
      </c>
      <c r="C8" s="6" t="n">
        <v>288306</v>
      </c>
    </row>
    <row r="9">
      <c r="A9" s="4" t="inlineStr">
        <is>
          <t>Other accrued liabilities</t>
        </is>
      </c>
      <c r="B9" s="6" t="n">
        <v>0</v>
      </c>
      <c r="C9" s="6" t="n">
        <v>612</v>
      </c>
    </row>
    <row r="10">
      <c r="A10" s="4" t="inlineStr">
        <is>
          <t>Total</t>
        </is>
      </c>
      <c r="B10" s="5" t="n">
        <v>849605</v>
      </c>
      <c r="C10" s="5" t="n">
        <v>5899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Jun. 30, 2023</t>
        </is>
      </c>
      <c r="C2" s="2" t="inlineStr">
        <is>
          <t>Jun. 30, 2022</t>
        </is>
      </c>
    </row>
    <row r="3">
      <c r="A3" s="3" t="inlineStr">
        <is>
          <t>Current income tax (benefit) expense:</t>
        </is>
      </c>
      <c r="B3" s="4" t="inlineStr">
        <is>
          <t xml:space="preserve"> </t>
        </is>
      </c>
      <c r="C3" s="4" t="inlineStr">
        <is>
          <t xml:space="preserve"> </t>
        </is>
      </c>
    </row>
    <row r="4">
      <c r="A4" s="4" t="inlineStr">
        <is>
          <t>Federal</t>
        </is>
      </c>
      <c r="B4" s="5" t="n">
        <v>5211</v>
      </c>
      <c r="C4" s="5" t="n">
        <v>-127998</v>
      </c>
    </row>
    <row r="5">
      <c r="A5" s="4" t="inlineStr">
        <is>
          <t>State</t>
        </is>
      </c>
      <c r="B5" s="6" t="n">
        <v>975</v>
      </c>
      <c r="C5" s="6" t="n">
        <v>975</v>
      </c>
    </row>
    <row r="6">
      <c r="A6" s="4" t="inlineStr">
        <is>
          <t>Foreign</t>
        </is>
      </c>
      <c r="B6" s="6" t="n">
        <v>-4766</v>
      </c>
      <c r="C6" s="6" t="n">
        <v>49843</v>
      </c>
    </row>
    <row r="7">
      <c r="A7" s="4" t="inlineStr">
        <is>
          <t>Total Current income tax expense (benefit)</t>
        </is>
      </c>
      <c r="B7" s="6" t="n">
        <v>1420</v>
      </c>
      <c r="C7" s="6" t="n">
        <v>-77180</v>
      </c>
    </row>
    <row r="8">
      <c r="A8" s="3" t="inlineStr">
        <is>
          <t>Deferred income tax benefit:</t>
        </is>
      </c>
      <c r="B8" s="4" t="inlineStr">
        <is>
          <t xml:space="preserve"> </t>
        </is>
      </c>
      <c r="C8" s="4" t="inlineStr">
        <is>
          <t xml:space="preserve"> </t>
        </is>
      </c>
    </row>
    <row r="9">
      <c r="A9" s="4" t="inlineStr">
        <is>
          <t>Federal</t>
        </is>
      </c>
      <c r="B9" s="6" t="n">
        <v>-752843</v>
      </c>
      <c r="C9" s="6" t="n">
        <v>-876513</v>
      </c>
    </row>
    <row r="10">
      <c r="A10" s="4" t="inlineStr">
        <is>
          <t>State</t>
        </is>
      </c>
      <c r="B10" s="6" t="n">
        <v>-6155</v>
      </c>
      <c r="C10" s="6" t="n">
        <v>-83375</v>
      </c>
    </row>
    <row r="11">
      <c r="A11" s="4" t="inlineStr">
        <is>
          <t>Foreign</t>
        </is>
      </c>
      <c r="B11" s="6" t="n">
        <v>-129081</v>
      </c>
      <c r="C11" s="6" t="n">
        <v>0</v>
      </c>
    </row>
    <row r="12">
      <c r="A12" s="4" t="inlineStr">
        <is>
          <t>Total deferred income tax expense (benefit)</t>
        </is>
      </c>
      <c r="B12" s="6" t="n">
        <v>-888079</v>
      </c>
      <c r="C12" s="6" t="n">
        <v>-959888</v>
      </c>
    </row>
    <row r="13">
      <c r="A13" s="4" t="inlineStr">
        <is>
          <t>Benefit for income taxes</t>
        </is>
      </c>
      <c r="B13" s="5" t="n">
        <v>-886659</v>
      </c>
      <c r="C13" s="5" t="n">
        <v>-10370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Reconciliation of Tax Rate)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ederal income tax, at statutory rate of 21% applied to (loss) earnings before income taxes and extraordinary items</t>
        </is>
      </c>
      <c r="B4" s="5" t="n">
        <v>-810281</v>
      </c>
      <c r="C4" s="5" t="n">
        <v>-982130</v>
      </c>
    </row>
    <row r="5">
      <c r="A5" s="4" t="inlineStr">
        <is>
          <t>State tax, net of federal tax benefit</t>
        </is>
      </c>
      <c r="B5" s="6" t="n">
        <v>15082</v>
      </c>
      <c r="C5" s="6" t="n">
        <v>-82840</v>
      </c>
    </row>
    <row r="6">
      <c r="A6" s="4" t="inlineStr">
        <is>
          <t>Nondeductible expenses</t>
        </is>
      </c>
      <c r="B6" s="6" t="n">
        <v>5850</v>
      </c>
      <c r="C6" s="6" t="n">
        <v>870</v>
      </c>
    </row>
    <row r="7">
      <c r="A7" s="4" t="inlineStr">
        <is>
          <t>R&amp;D credits</t>
        </is>
      </c>
      <c r="B7" s="6" t="n">
        <v>-51415</v>
      </c>
      <c r="C7" s="6" t="n">
        <v>-46643</v>
      </c>
    </row>
    <row r="8">
      <c r="A8" s="4" t="inlineStr">
        <is>
          <t>Global intangible low-taxed income</t>
        </is>
      </c>
      <c r="B8" s="6" t="n">
        <v>0</v>
      </c>
      <c r="C8" s="6" t="n">
        <v>152930</v>
      </c>
    </row>
    <row r="9">
      <c r="A9" s="4" t="inlineStr">
        <is>
          <t>Foreign rate difference</t>
        </is>
      </c>
      <c r="B9" s="6" t="n">
        <v>4743</v>
      </c>
      <c r="C9" s="6" t="n">
        <v>-16279</v>
      </c>
    </row>
    <row r="10">
      <c r="A10" s="4" t="inlineStr">
        <is>
          <t>Others</t>
        </is>
      </c>
      <c r="B10" s="6" t="n">
        <v>-50638</v>
      </c>
      <c r="C10" s="6" t="n">
        <v>-62976</v>
      </c>
    </row>
    <row r="11">
      <c r="A11" s="4" t="inlineStr">
        <is>
          <t>Change in valuation allowance</t>
        </is>
      </c>
      <c r="B11" s="6" t="n">
        <v>0</v>
      </c>
      <c r="C11" s="6" t="n">
        <v>0</v>
      </c>
    </row>
    <row r="12">
      <c r="A12" s="4" t="inlineStr">
        <is>
          <t>Benefit for income taxes</t>
        </is>
      </c>
      <c r="B12" s="5" t="n">
        <v>-886659</v>
      </c>
      <c r="C12" s="5" t="n">
        <v>-10370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Loss) Income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sales</t>
        </is>
      </c>
      <c r="B4" s="5" t="n">
        <v>45948516</v>
      </c>
      <c r="C4" s="5" t="n">
        <v>23997762</v>
      </c>
    </row>
    <row r="5">
      <c r="A5" s="4" t="inlineStr">
        <is>
          <t>Cost of goods sold</t>
        </is>
      </c>
      <c r="B5" s="6" t="n">
        <v>38927774</v>
      </c>
      <c r="C5" s="6" t="n">
        <v>20181179</v>
      </c>
    </row>
    <row r="6">
      <c r="A6" s="4" t="inlineStr">
        <is>
          <t>Gross profit</t>
        </is>
      </c>
      <c r="B6" s="6" t="n">
        <v>7020742</v>
      </c>
      <c r="C6" s="6" t="n">
        <v>3816583</v>
      </c>
    </row>
    <row r="7">
      <c r="A7" s="3" t="inlineStr">
        <is>
          <t>Operating expenses:</t>
        </is>
      </c>
      <c r="B7" s="4" t="inlineStr">
        <is>
          <t xml:space="preserve"> </t>
        </is>
      </c>
      <c r="C7" s="4" t="inlineStr">
        <is>
          <t xml:space="preserve"> </t>
        </is>
      </c>
    </row>
    <row r="8">
      <c r="A8" s="4" t="inlineStr">
        <is>
          <t>Selling, general and administrative</t>
        </is>
      </c>
      <c r="B8" s="6" t="n">
        <v>5451653</v>
      </c>
      <c r="C8" s="6" t="n">
        <v>4509344</v>
      </c>
    </row>
    <row r="9">
      <c r="A9" s="4" t="inlineStr">
        <is>
          <t>Research and development</t>
        </is>
      </c>
      <c r="B9" s="6" t="n">
        <v>3918664</v>
      </c>
      <c r="C9" s="6" t="n">
        <v>4282131</v>
      </c>
    </row>
    <row r="10">
      <c r="A10" s="4" t="inlineStr">
        <is>
          <t>Total operating expenses</t>
        </is>
      </c>
      <c r="B10" s="6" t="n">
        <v>9370317</v>
      </c>
      <c r="C10" s="6" t="n">
        <v>8791475</v>
      </c>
    </row>
    <row r="11">
      <c r="A11" s="4" t="inlineStr">
        <is>
          <t>Loss from operations</t>
        </is>
      </c>
      <c r="B11" s="6" t="n">
        <v>-2349575</v>
      </c>
      <c r="C11" s="6" t="n">
        <v>-4974892</v>
      </c>
    </row>
    <row r="12">
      <c r="A12" s="3" t="inlineStr">
        <is>
          <t>Other income, net:</t>
        </is>
      </c>
      <c r="B12" s="4" t="inlineStr">
        <is>
          <t xml:space="preserve"> </t>
        </is>
      </c>
      <c r="C12" s="4" t="inlineStr">
        <is>
          <t xml:space="preserve"> </t>
        </is>
      </c>
    </row>
    <row r="13">
      <c r="A13" s="4" t="inlineStr">
        <is>
          <t>Interest income</t>
        </is>
      </c>
      <c r="B13" s="6" t="n">
        <v>459869</v>
      </c>
      <c r="C13" s="6" t="n">
        <v>71375</v>
      </c>
    </row>
    <row r="14">
      <c r="A14" s="4" t="inlineStr">
        <is>
          <t>Income from governmental subsidy</t>
        </is>
      </c>
      <c r="B14" s="6" t="n">
        <v>43784</v>
      </c>
      <c r="C14" s="6" t="n">
        <v>91567</v>
      </c>
    </row>
    <row r="15">
      <c r="A15" s="4" t="inlineStr">
        <is>
          <t>Gain from the forgiveness of debts</t>
        </is>
      </c>
      <c r="B15" s="6" t="n">
        <v>238307</v>
      </c>
      <c r="C15" s="6" t="n">
        <v>38397</v>
      </c>
    </row>
    <row r="16">
      <c r="A16" s="4" t="inlineStr">
        <is>
          <t>Loss from a legal contingency</t>
        </is>
      </c>
      <c r="B16" s="6" t="n">
        <v>-2400000</v>
      </c>
      <c r="C16" s="6" t="n">
        <v>0</v>
      </c>
    </row>
    <row r="17">
      <c r="A17" s="4" t="inlineStr">
        <is>
          <t>Other income (expense), net</t>
        </is>
      </c>
      <c r="B17" s="6" t="n">
        <v>176297</v>
      </c>
      <c r="C17" s="6" t="n">
        <v>64080</v>
      </c>
    </row>
    <row r="18">
      <c r="A18" s="4" t="inlineStr">
        <is>
          <t>Total other income (expense), net</t>
        </is>
      </c>
      <c r="B18" s="6" t="n">
        <v>-1481743</v>
      </c>
      <c r="C18" s="6" t="n">
        <v>265419</v>
      </c>
    </row>
    <row r="19">
      <c r="A19" s="4" t="inlineStr">
        <is>
          <t>Loss before benefit for income taxes</t>
        </is>
      </c>
      <c r="B19" s="6" t="n">
        <v>-3831318</v>
      </c>
      <c r="C19" s="6" t="n">
        <v>-4709473</v>
      </c>
    </row>
    <row r="20">
      <c r="A20" s="4" t="inlineStr">
        <is>
          <t>Income tax benefit</t>
        </is>
      </c>
      <c r="B20" s="6" t="n">
        <v>-886659</v>
      </c>
      <c r="C20" s="6" t="n">
        <v>-1037068</v>
      </c>
    </row>
    <row r="21">
      <c r="A21" s="4" t="inlineStr">
        <is>
          <t>Net loss</t>
        </is>
      </c>
      <c r="B21" s="6" t="n">
        <v>-2944659</v>
      </c>
      <c r="C21" s="6" t="n">
        <v>-3672405</v>
      </c>
    </row>
    <row r="22">
      <c r="A22" s="4" t="inlineStr">
        <is>
          <t>(Less) non-controlling interests in net (loss) income of subsidiary at 33.7%</t>
        </is>
      </c>
      <c r="B22" s="6" t="n">
        <v>-81638</v>
      </c>
      <c r="C22" s="6" t="n">
        <v>90443</v>
      </c>
    </row>
    <row r="23">
      <c r="A23" s="4" t="inlineStr">
        <is>
          <t>Net loss attributable to Parent Company</t>
        </is>
      </c>
      <c r="B23" s="5" t="n">
        <v>-2863021</v>
      </c>
      <c r="C23" s="5" t="n">
        <v>-3762848</v>
      </c>
    </row>
    <row r="24">
      <c r="A24" s="4" t="inlineStr">
        <is>
          <t>Basic loss per share attributable to Parent Company stockholders</t>
        </is>
      </c>
      <c r="B24" s="8" t="n">
        <v>-0.24</v>
      </c>
      <c r="C24" s="8" t="n">
        <v>-0.32</v>
      </c>
    </row>
    <row r="25">
      <c r="A25" s="4" t="inlineStr">
        <is>
          <t>Diluted loss per share attributable to Parent Company stockholders</t>
        </is>
      </c>
      <c r="B25" s="8" t="n">
        <v>-0.24</v>
      </c>
      <c r="C25" s="8" t="n">
        <v>-0.32</v>
      </c>
    </row>
    <row r="26">
      <c r="A26" s="4" t="inlineStr">
        <is>
          <t>Weighted average common shares outstanding - basic</t>
        </is>
      </c>
      <c r="B26" s="6" t="n">
        <v>11736609</v>
      </c>
      <c r="C26" s="6" t="n">
        <v>11613812</v>
      </c>
    </row>
    <row r="27">
      <c r="A27" s="4" t="inlineStr">
        <is>
          <t>Weighted average common shares outstanding - diluted</t>
        </is>
      </c>
      <c r="B27" s="6" t="n">
        <v>11736609</v>
      </c>
      <c r="C27" s="6" t="n">
        <v>11613812</v>
      </c>
    </row>
    <row r="28">
      <c r="A28" s="3" t="inlineStr">
        <is>
          <t>Comprehensive loss</t>
        </is>
      </c>
      <c r="B28" s="4" t="inlineStr">
        <is>
          <t xml:space="preserve"> </t>
        </is>
      </c>
      <c r="C28" s="4" t="inlineStr">
        <is>
          <t xml:space="preserve"> </t>
        </is>
      </c>
    </row>
    <row r="29">
      <c r="A29" s="4" t="inlineStr">
        <is>
          <t>Net loss</t>
        </is>
      </c>
      <c r="B29" s="5" t="n">
        <v>-2944659</v>
      </c>
      <c r="C29" s="5" t="n">
        <v>-3672405</v>
      </c>
    </row>
    <row r="30">
      <c r="A30" s="4" t="inlineStr">
        <is>
          <t>Translation adjustments</t>
        </is>
      </c>
      <c r="B30" s="6" t="n">
        <v>-87778</v>
      </c>
      <c r="C30" s="6" t="n">
        <v>-511650</v>
      </c>
    </row>
    <row r="31">
      <c r="A31" s="4" t="inlineStr">
        <is>
          <t>Comprehensive loss</t>
        </is>
      </c>
      <c r="B31" s="6" t="n">
        <v>-3032437</v>
      </c>
      <c r="C31" s="6" t="n">
        <v>-4184055</v>
      </c>
    </row>
    <row r="32">
      <c r="A32" s="4" t="inlineStr">
        <is>
          <t>Less: comprehensive (loss) income attributable to non-controlling interest</t>
        </is>
      </c>
      <c r="B32" s="6" t="n">
        <v>-81638</v>
      </c>
      <c r="C32" s="6" t="n">
        <v>90443</v>
      </c>
    </row>
    <row r="33">
      <c r="A33" s="4" t="inlineStr">
        <is>
          <t>Comprehensive loss attributable to controlling interest</t>
        </is>
      </c>
      <c r="B33" s="5" t="n">
        <v>-2950799</v>
      </c>
      <c r="C33" s="5" t="n">
        <v>-4274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 Deferred Income Taxes) - USD ($)</t>
        </is>
      </c>
      <c r="B1" s="2" t="inlineStr">
        <is>
          <t>Jun. 30, 2023</t>
        </is>
      </c>
      <c r="C1" s="2" t="inlineStr">
        <is>
          <t>Jun. 30, 2022</t>
        </is>
      </c>
    </row>
    <row r="2">
      <c r="A2" s="3" t="inlineStr">
        <is>
          <t>Deferred tax asset:</t>
        </is>
      </c>
      <c r="B2" s="4" t="inlineStr">
        <is>
          <t xml:space="preserve"> </t>
        </is>
      </c>
      <c r="C2" s="4" t="inlineStr">
        <is>
          <t xml:space="preserve"> </t>
        </is>
      </c>
    </row>
    <row r="3">
      <c r="A3" s="4" t="inlineStr">
        <is>
          <t>Net operating losses</t>
        </is>
      </c>
      <c r="B3" s="5" t="n">
        <v>697431</v>
      </c>
      <c r="C3" s="5" t="n">
        <v>737258</v>
      </c>
    </row>
    <row r="4">
      <c r="A4" s="4" t="inlineStr">
        <is>
          <t>State tax</t>
        </is>
      </c>
      <c r="B4" s="6" t="n">
        <v>205</v>
      </c>
      <c r="C4" s="6" t="n">
        <v>0</v>
      </c>
    </row>
    <row r="5">
      <c r="A5" s="4" t="inlineStr">
        <is>
          <t>Lease accounting, net</t>
        </is>
      </c>
      <c r="B5" s="6" t="n">
        <v>1359</v>
      </c>
      <c r="C5" s="6" t="n">
        <v>4299</v>
      </c>
    </row>
    <row r="6">
      <c r="A6" s="4" t="inlineStr">
        <is>
          <t>Intangibles</t>
        </is>
      </c>
      <c r="B6" s="6" t="n">
        <v>735680</v>
      </c>
      <c r="C6" s="6" t="n">
        <v>156334</v>
      </c>
    </row>
    <row r="7">
      <c r="A7" s="4" t="inlineStr">
        <is>
          <t>Tax credits</t>
        </is>
      </c>
      <c r="B7" s="6" t="n">
        <v>191544</v>
      </c>
      <c r="C7" s="6" t="n">
        <v>202958</v>
      </c>
    </row>
    <row r="8">
      <c r="A8" s="4" t="inlineStr">
        <is>
          <t>Legal contingency expense reserve</t>
        </is>
      </c>
      <c r="B8" s="6" t="n">
        <v>504000</v>
      </c>
      <c r="C8" s="6" t="n">
        <v>0</v>
      </c>
    </row>
    <row r="9">
      <c r="A9" s="4" t="inlineStr">
        <is>
          <t>Inventory reserve</t>
        </is>
      </c>
      <c r="B9" s="6" t="n">
        <v>123488</v>
      </c>
      <c r="C9" s="6" t="n">
        <v>155133</v>
      </c>
    </row>
    <row r="10">
      <c r="A10" s="4" t="inlineStr">
        <is>
          <t>Other, net</t>
        </is>
      </c>
      <c r="B10" s="6" t="n">
        <v>104044</v>
      </c>
      <c r="C10" s="6" t="n">
        <v>145679</v>
      </c>
    </row>
    <row r="11">
      <c r="A11" s="4" t="inlineStr">
        <is>
          <t>Total deferred tax assets</t>
        </is>
      </c>
      <c r="B11" s="6" t="n">
        <v>2357751</v>
      </c>
      <c r="C11" s="6" t="n">
        <v>1401661</v>
      </c>
    </row>
    <row r="12">
      <c r="A12" s="3" t="inlineStr">
        <is>
          <t>Deferred tax liabilities:</t>
        </is>
      </c>
      <c r="B12" s="4" t="inlineStr">
        <is>
          <t xml:space="preserve"> </t>
        </is>
      </c>
      <c r="C12" s="4" t="inlineStr">
        <is>
          <t xml:space="preserve"> </t>
        </is>
      </c>
    </row>
    <row r="13">
      <c r="A13" s="4" t="inlineStr">
        <is>
          <t>Deferred state taxes</t>
        </is>
      </c>
      <c r="B13" s="6" t="n">
        <v>-49787</v>
      </c>
      <c r="C13" s="6" t="n">
        <v>-46565</v>
      </c>
    </row>
    <row r="14">
      <c r="A14" s="4" t="inlineStr">
        <is>
          <t>State tax</t>
        </is>
      </c>
      <c r="B14" s="6" t="n">
        <v>0</v>
      </c>
      <c r="C14" s="6" t="n">
        <v>205</v>
      </c>
    </row>
    <row r="15">
      <c r="A15" s="4" t="inlineStr">
        <is>
          <t>Property and equipment, net</t>
        </is>
      </c>
      <c r="B15" s="6" t="n">
        <v>-1652</v>
      </c>
      <c r="C15" s="6" t="n">
        <v>-7865</v>
      </c>
    </row>
    <row r="16">
      <c r="A16" s="4" t="inlineStr">
        <is>
          <t>Unrealized gain (loss)</t>
        </is>
      </c>
      <c r="B16" s="6" t="n">
        <v>-70797</v>
      </c>
      <c r="C16" s="6" t="n">
        <v>0</v>
      </c>
    </row>
    <row r="17">
      <c r="A17" s="4" t="inlineStr">
        <is>
          <t>Total deferred tax liabilities</t>
        </is>
      </c>
      <c r="B17" s="6" t="n">
        <v>-122236</v>
      </c>
      <c r="C17" s="6" t="n">
        <v>-54225</v>
      </c>
    </row>
    <row r="18">
      <c r="A18" s="4" t="inlineStr">
        <is>
          <t>Less valuation allowance</t>
        </is>
      </c>
      <c r="B18" s="6" t="n">
        <v>0</v>
      </c>
      <c r="C18" s="6" t="n">
        <v>0</v>
      </c>
    </row>
    <row r="19">
      <c r="A19" s="4" t="inlineStr">
        <is>
          <t>Net deferred tax asset</t>
        </is>
      </c>
      <c r="B19" s="5" t="n">
        <v>2235515</v>
      </c>
      <c r="C19" s="5" t="n">
        <v>13474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nrecognized tax benefit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Beginning Balance</t>
        </is>
      </c>
      <c r="B4" s="5" t="n">
        <v>365048</v>
      </c>
      <c r="C4" s="5" t="n">
        <v>335259</v>
      </c>
    </row>
    <row r="5">
      <c r="A5" s="4" t="inlineStr">
        <is>
          <t>Gross increase</t>
        </is>
      </c>
      <c r="B5" s="6" t="n">
        <v>23968</v>
      </c>
      <c r="C5" s="6" t="n">
        <v>29789</v>
      </c>
    </row>
    <row r="6">
      <c r="A6" s="4" t="inlineStr">
        <is>
          <t>Ending Balance</t>
        </is>
      </c>
      <c r="B6" s="5" t="n">
        <v>389016</v>
      </c>
      <c r="C6" s="5" t="n">
        <v>3650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Jun. 30, 2023</t>
        </is>
      </c>
      <c r="C1" s="2" t="inlineStr">
        <is>
          <t>Jan. 01, 2018</t>
        </is>
      </c>
      <c r="D1" s="2" t="inlineStr">
        <is>
          <t>Dec. 31, 2017</t>
        </is>
      </c>
    </row>
    <row r="2">
      <c r="A2" s="3" t="inlineStr">
        <is>
          <t>Operating Loss Carryforwards [Line Items]</t>
        </is>
      </c>
      <c r="B2" s="4" t="inlineStr">
        <is>
          <t xml:space="preserve"> </t>
        </is>
      </c>
      <c r="C2" s="4" t="inlineStr">
        <is>
          <t xml:space="preserve"> </t>
        </is>
      </c>
      <c r="D2" s="4" t="inlineStr">
        <is>
          <t xml:space="preserve"> </t>
        </is>
      </c>
    </row>
    <row r="3">
      <c r="A3" s="4" t="inlineStr">
        <is>
          <t>Operating loss carryforward</t>
        </is>
      </c>
      <c r="B3" s="5" t="n">
        <v>500000</v>
      </c>
      <c r="C3" s="4" t="inlineStr">
        <is>
          <t xml:space="preserve"> </t>
        </is>
      </c>
      <c r="D3" s="4" t="inlineStr">
        <is>
          <t xml:space="preserve"> </t>
        </is>
      </c>
    </row>
    <row r="4">
      <c r="A4" s="4" t="inlineStr">
        <is>
          <t>Domestic Tax Authority [Member]</t>
        </is>
      </c>
      <c r="B4" s="4" t="inlineStr">
        <is>
          <t xml:space="preserve"> </t>
        </is>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Operating loss carryforward</t>
        </is>
      </c>
      <c r="B6" s="6" t="n">
        <v>2500000</v>
      </c>
      <c r="C6" s="5" t="n">
        <v>2500000</v>
      </c>
      <c r="D6" s="5" t="n">
        <v>0</v>
      </c>
    </row>
    <row r="7">
      <c r="A7" s="4" t="inlineStr">
        <is>
          <t>State and Local Jurisdiction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t>
        </is>
      </c>
      <c r="B9" s="5" t="n">
        <v>500000</v>
      </c>
      <c r="C9" s="4" t="inlineStr">
        <is>
          <t xml:space="preserve"> </t>
        </is>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EARNINGS PER SHARE (Details) - USD ($)</t>
        </is>
      </c>
      <c r="B1" s="2" t="inlineStr">
        <is>
          <t>12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loss attributable to Parent Company</t>
        </is>
      </c>
      <c r="B4" s="5" t="n">
        <v>-2863021</v>
      </c>
      <c r="C4" s="5" t="n">
        <v>-3762848</v>
      </c>
    </row>
    <row r="5">
      <c r="A5" s="3" t="inlineStr">
        <is>
          <t>Weighted-average shares of common stock outstanding:</t>
        </is>
      </c>
      <c r="B5" s="4" t="inlineStr">
        <is>
          <t xml:space="preserve"> </t>
        </is>
      </c>
      <c r="C5" s="4" t="inlineStr">
        <is>
          <t xml:space="preserve"> </t>
        </is>
      </c>
    </row>
    <row r="6">
      <c r="A6" s="4" t="inlineStr">
        <is>
          <t>Basic</t>
        </is>
      </c>
      <c r="B6" s="6" t="n">
        <v>11736609</v>
      </c>
      <c r="C6" s="6" t="n">
        <v>11613812</v>
      </c>
    </row>
    <row r="7">
      <c r="A7" s="4" t="inlineStr">
        <is>
          <t>Dilutive effect of common stock equivalents arising from stock options</t>
        </is>
      </c>
      <c r="B7" s="6" t="n">
        <v>0</v>
      </c>
      <c r="C7" s="6" t="n">
        <v>0</v>
      </c>
    </row>
    <row r="8">
      <c r="A8" s="4" t="inlineStr">
        <is>
          <t>Diluted Outstanding shares</t>
        </is>
      </c>
      <c r="B8" s="6" t="n">
        <v>11736609</v>
      </c>
      <c r="C8" s="6" t="n">
        <v>11613812</v>
      </c>
    </row>
    <row r="9">
      <c r="A9" s="4" t="inlineStr">
        <is>
          <t>Basic loss per share attributable to Parent Company stockholders</t>
        </is>
      </c>
      <c r="B9" s="8" t="n">
        <v>-0.24</v>
      </c>
      <c r="C9" s="8" t="n">
        <v>-0.32</v>
      </c>
    </row>
    <row r="10">
      <c r="A10" s="4" t="inlineStr">
        <is>
          <t>Diluted loss per share attributable to Parent Company stockholders</t>
        </is>
      </c>
      <c r="B10" s="8" t="n">
        <v>-0.24</v>
      </c>
      <c r="C10" s="8" t="n">
        <v>-0.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SS) EARNINGS PER SHARE (Details Narrative) - shares</t>
        </is>
      </c>
      <c r="B1" s="2" t="inlineStr">
        <is>
          <t>12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Anti-dilutive shares excluded from EPS</t>
        </is>
      </c>
      <c r="B4" s="6" t="n">
        <v>647001</v>
      </c>
      <c r="C4" s="6" t="n">
        <v>766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 Lease expenses) - USD ($)</t>
        </is>
      </c>
      <c r="B1" s="2" t="inlineStr">
        <is>
          <t>12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Operating lease expense</t>
        </is>
      </c>
      <c r="B4" s="5" t="n">
        <v>309053</v>
      </c>
      <c r="C4" s="5" t="n">
        <v>328650</v>
      </c>
    </row>
    <row r="5">
      <c r="A5" s="4" t="inlineStr">
        <is>
          <t>Short term lease cost</t>
        </is>
      </c>
      <c r="B5" s="6" t="n">
        <v>136495</v>
      </c>
      <c r="C5" s="6" t="n">
        <v>117407</v>
      </c>
    </row>
    <row r="6">
      <c r="A6" s="4" t="inlineStr">
        <is>
          <t>Total lease expense</t>
        </is>
      </c>
      <c r="B6" s="5" t="n">
        <v>445548</v>
      </c>
      <c r="C6" s="5" t="n">
        <v>446057</v>
      </c>
    </row>
    <row r="7">
      <c r="A7" s="4" t="inlineStr">
        <is>
          <t>Remaining lease term-operating leases</t>
        </is>
      </c>
      <c r="B7" s="4" t="inlineStr">
        <is>
          <t>6 months</t>
        </is>
      </c>
      <c r="C7" s="4" t="inlineStr">
        <is>
          <t xml:space="preserve"> </t>
        </is>
      </c>
    </row>
    <row r="8">
      <c r="A8" s="4" t="inlineStr">
        <is>
          <t>Discount rate-operating lease</t>
        </is>
      </c>
      <c r="B8" s="10" t="n">
        <v>0.04</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Maturities of lease liability under operating leases)</t>
        </is>
      </c>
      <c r="B1" s="2" t="inlineStr">
        <is>
          <t>Jun. 30, 2023 USD ($)</t>
        </is>
      </c>
    </row>
    <row r="2">
      <c r="A2" s="4" t="inlineStr">
        <is>
          <t>2024</t>
        </is>
      </c>
      <c r="B2" s="5" t="n">
        <v>160965</v>
      </c>
    </row>
    <row r="3">
      <c r="A3" s="4" t="inlineStr">
        <is>
          <t>Lessee, Operating Lease, Liability, to be Paid</t>
        </is>
      </c>
      <c r="B3" s="6" t="n">
        <v>160965</v>
      </c>
    </row>
    <row r="4">
      <c r="A4" s="4" t="inlineStr">
        <is>
          <t>Administrative Office San Diego C A [Member]</t>
        </is>
      </c>
      <c r="B4" s="4" t="inlineStr">
        <is>
          <t xml:space="preserve"> </t>
        </is>
      </c>
    </row>
    <row r="5">
      <c r="A5" s="4" t="inlineStr">
        <is>
          <t>2024</t>
        </is>
      </c>
      <c r="B5" s="6" t="n">
        <v>160965</v>
      </c>
    </row>
    <row r="6">
      <c r="A6" s="4" t="inlineStr">
        <is>
          <t>Total</t>
        </is>
      </c>
      <c r="B6" s="5" t="n">
        <v>1609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Details - Maturities of lease liabilities)</t>
        </is>
      </c>
      <c r="B1" s="2" t="inlineStr">
        <is>
          <t>Jun. 30, 2023 USD ($)</t>
        </is>
      </c>
    </row>
    <row r="2">
      <c r="A2" s="3" t="inlineStr">
        <is>
          <t>Commitments and Contingencies Disclosure [Abstract]</t>
        </is>
      </c>
      <c r="B2" s="4" t="inlineStr">
        <is>
          <t xml:space="preserve"> </t>
        </is>
      </c>
    </row>
    <row r="3">
      <c r="A3" s="4" t="inlineStr">
        <is>
          <t>Fiscal 2024</t>
        </is>
      </c>
      <c r="B3" s="5" t="n">
        <v>160965</v>
      </c>
    </row>
    <row r="4">
      <c r="A4" s="4" t="inlineStr">
        <is>
          <t>Total lease payments</t>
        </is>
      </c>
      <c r="B4" s="6" t="n">
        <v>160965</v>
      </c>
    </row>
    <row r="5">
      <c r="A5" s="4" t="inlineStr">
        <is>
          <t>Less imputed interest</t>
        </is>
      </c>
      <c r="B5" s="6" t="n">
        <v>-1861</v>
      </c>
    </row>
    <row r="6">
      <c r="A6" s="4" t="inlineStr">
        <is>
          <t>Total</t>
        </is>
      </c>
      <c r="B6" s="5" t="n">
        <v>1591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12 Months Ended</t>
        </is>
      </c>
    </row>
    <row r="2">
      <c r="B2" s="2" t="inlineStr">
        <is>
          <t>Jun. 30, 2023</t>
        </is>
      </c>
      <c r="C2" s="2" t="inlineStr">
        <is>
          <t>Jun. 30, 2022</t>
        </is>
      </c>
      <c r="D2" s="2" t="inlineStr">
        <is>
          <t>Mar. 21, 2023</t>
        </is>
      </c>
      <c r="E2" s="2" t="inlineStr">
        <is>
          <t>Dec. 31, 2020</t>
        </is>
      </c>
      <c r="F2" s="2" t="inlineStr">
        <is>
          <t>Jun. 30, 2020</t>
        </is>
      </c>
      <c r="G2" s="2" t="inlineStr">
        <is>
          <t>Jul. 01, 2019</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t>
        </is>
      </c>
      <c r="B4" s="5" t="n">
        <v>152665</v>
      </c>
      <c r="C4" s="5" t="n">
        <v>448621</v>
      </c>
      <c r="D4" s="4" t="inlineStr">
        <is>
          <t xml:space="preserve"> </t>
        </is>
      </c>
      <c r="E4" s="4" t="inlineStr">
        <is>
          <t xml:space="preserve"> </t>
        </is>
      </c>
      <c r="F4" s="4" t="inlineStr">
        <is>
          <t xml:space="preserve"> </t>
        </is>
      </c>
      <c r="G4" s="4" t="inlineStr">
        <is>
          <t xml:space="preserve"> </t>
        </is>
      </c>
    </row>
    <row r="5">
      <c r="A5" s="4" t="inlineStr">
        <is>
          <t>Operating lease liabilities</t>
        </is>
      </c>
      <c r="B5" s="5" t="n">
        <v>1591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ee, Operating Lease, Discount Rate</t>
        </is>
      </c>
      <c r="B6" s="10" t="n">
        <v>0.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Expense</t>
        </is>
      </c>
      <c r="B7" s="5" t="n">
        <v>445548</v>
      </c>
      <c r="C7" s="5" t="n">
        <v>446057</v>
      </c>
      <c r="D7" s="4" t="inlineStr">
        <is>
          <t xml:space="preserve"> </t>
        </is>
      </c>
      <c r="E7" s="4" t="inlineStr">
        <is>
          <t xml:space="preserve"> </t>
        </is>
      </c>
      <c r="F7" s="4" t="inlineStr">
        <is>
          <t xml:space="preserve"> </t>
        </is>
      </c>
      <c r="G7" s="4" t="inlineStr">
        <is>
          <t xml:space="preserve"> </t>
        </is>
      </c>
    </row>
    <row r="8">
      <c r="A8" s="4" t="inlineStr">
        <is>
          <t>Loan</t>
        </is>
      </c>
      <c r="B8" s="4" t="inlineStr">
        <is>
          <t xml:space="preserve"> </t>
        </is>
      </c>
      <c r="C8" s="4" t="inlineStr">
        <is>
          <t xml:space="preserve"> </t>
        </is>
      </c>
      <c r="D8" s="5" t="n">
        <v>10000000</v>
      </c>
      <c r="E8" s="4" t="inlineStr">
        <is>
          <t xml:space="preserve"> </t>
        </is>
      </c>
      <c r="F8" s="4" t="inlineStr">
        <is>
          <t xml:space="preserve"> </t>
        </is>
      </c>
      <c r="G8" s="4" t="inlineStr">
        <is>
          <t xml:space="preserve"> </t>
        </is>
      </c>
    </row>
    <row r="9">
      <c r="A9" s="4" t="inlineStr">
        <is>
          <t>Al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rchase Commitment, Excluding Long-Term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ttlement amount</t>
        </is>
      </c>
      <c r="B11" s="5" t="n">
        <v>2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Quant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rchase Commitment, Excluding Long-Term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ances on Inventory Purchases</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row>
    <row r="15">
      <c r="A15" s="4" t="inlineStr">
        <is>
          <t>Prepaid expense</t>
        </is>
      </c>
      <c r="B15" s="4" t="inlineStr">
        <is>
          <t xml:space="preserve"> </t>
        </is>
      </c>
      <c r="C15" s="4" t="inlineStr">
        <is>
          <t xml:space="preserve"> </t>
        </is>
      </c>
      <c r="D15" s="4" t="inlineStr">
        <is>
          <t xml:space="preserve"> </t>
        </is>
      </c>
      <c r="E15" s="5" t="n">
        <v>149580</v>
      </c>
      <c r="F15" s="5" t="n">
        <v>49580</v>
      </c>
      <c r="G15" s="4" t="inlineStr">
        <is>
          <t xml:space="preserve"> </t>
        </is>
      </c>
    </row>
    <row r="16">
      <c r="A16" s="4" t="inlineStr">
        <is>
          <t>Franklin Technologi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rchase Commitment, Excluding Long-Term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right-of-use</t>
        </is>
      </c>
      <c r="B18" s="4" t="inlineStr">
        <is>
          <t xml:space="preserve"> </t>
        </is>
      </c>
      <c r="C18" s="4" t="inlineStr">
        <is>
          <t xml:space="preserve"> </t>
        </is>
      </c>
      <c r="D18" s="4" t="inlineStr">
        <is>
          <t xml:space="preserve"> </t>
        </is>
      </c>
      <c r="E18" s="4" t="inlineStr">
        <is>
          <t xml:space="preserve"> </t>
        </is>
      </c>
      <c r="F18" s="4" t="inlineStr">
        <is>
          <t xml:space="preserve"> </t>
        </is>
      </c>
      <c r="G18" s="5" t="n">
        <v>1501203</v>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15073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LONG-TERM INCENTIVE PLAN AWARDS (Details - Option Activity) - Equity Option [Member] - USD ($)</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t>
        </is>
      </c>
      <c r="B4" s="6" t="n">
        <v>766001</v>
      </c>
      <c r="C4" s="6" t="n">
        <v>484000</v>
      </c>
      <c r="D4" s="4" t="inlineStr">
        <is>
          <t xml:space="preserve"> </t>
        </is>
      </c>
    </row>
    <row r="5">
      <c r="A5" s="4" t="inlineStr">
        <is>
          <t>Weighted Average Exercise Price Outstanding, Beginning</t>
        </is>
      </c>
      <c r="B5" s="8" t="n">
        <v>3.85</v>
      </c>
      <c r="C5" s="8" t="n">
        <v>3.67</v>
      </c>
      <c r="D5" s="4" t="inlineStr">
        <is>
          <t xml:space="preserve"> </t>
        </is>
      </c>
    </row>
    <row r="6">
      <c r="A6" s="4" t="inlineStr">
        <is>
          <t>Weighted Average Remaining Contractual Life (in years) Exercisable</t>
        </is>
      </c>
      <c r="B6" s="4" t="inlineStr">
        <is>
          <t>2 years 10 months 17 days</t>
        </is>
      </c>
      <c r="C6" s="4" t="inlineStr">
        <is>
          <t>3 years 4 months 13 days</t>
        </is>
      </c>
      <c r="D6" s="4" t="inlineStr">
        <is>
          <t>2 years 9 months 29 days</t>
        </is>
      </c>
    </row>
    <row r="7">
      <c r="A7" s="4" t="inlineStr">
        <is>
          <t>Aggregate Intrinsic Value Outstanding, Beginning</t>
        </is>
      </c>
      <c r="B7" s="5" t="n">
        <v>183270</v>
      </c>
      <c r="C7" s="5" t="n">
        <v>2662830</v>
      </c>
      <c r="D7" s="4" t="inlineStr">
        <is>
          <t xml:space="preserve"> </t>
        </is>
      </c>
    </row>
    <row r="8">
      <c r="A8" s="4" t="inlineStr">
        <is>
          <t>Number of Options Granted</t>
        </is>
      </c>
      <c r="B8" s="6" t="n">
        <v>0</v>
      </c>
      <c r="C8" s="6" t="n">
        <v>388000</v>
      </c>
      <c r="D8" s="4" t="inlineStr">
        <is>
          <t xml:space="preserve"> </t>
        </is>
      </c>
    </row>
    <row r="9">
      <c r="A9" s="4" t="inlineStr">
        <is>
          <t>Weighted Average Exercise Price Granted</t>
        </is>
      </c>
      <c r="B9" s="5" t="n">
        <v>0</v>
      </c>
      <c r="C9" s="8" t="n">
        <v>3.38</v>
      </c>
      <c r="D9" s="4" t="inlineStr">
        <is>
          <t xml:space="preserve"> </t>
        </is>
      </c>
    </row>
    <row r="10">
      <c r="A10" s="4" t="inlineStr">
        <is>
          <t>Number of Options Exercised</t>
        </is>
      </c>
      <c r="B10" s="6" t="n">
        <v>-100000</v>
      </c>
      <c r="C10" s="6" t="n">
        <v>-93999</v>
      </c>
      <c r="D10" s="4" t="inlineStr">
        <is>
          <t xml:space="preserve"> </t>
        </is>
      </c>
    </row>
    <row r="11">
      <c r="A11" s="4" t="inlineStr">
        <is>
          <t>Weighted Average Exercise Price Exercised</t>
        </is>
      </c>
      <c r="B11" s="8" t="n">
        <v>1.34</v>
      </c>
      <c r="C11" s="8" t="n">
        <v>0.8</v>
      </c>
      <c r="D11" s="4" t="inlineStr">
        <is>
          <t xml:space="preserve"> </t>
        </is>
      </c>
    </row>
    <row r="12">
      <c r="A12" s="4" t="inlineStr">
        <is>
          <t>Number of Options Forfeited or expired</t>
        </is>
      </c>
      <c r="B12" s="6" t="n">
        <v>-19000</v>
      </c>
      <c r="C12" s="6" t="n">
        <v>-12000</v>
      </c>
      <c r="D12" s="4" t="inlineStr">
        <is>
          <t xml:space="preserve"> </t>
        </is>
      </c>
    </row>
    <row r="13">
      <c r="A13" s="4" t="inlineStr">
        <is>
          <t>Weighted Average Exercise Price Forfeited or expired</t>
        </is>
      </c>
      <c r="B13" s="8" t="n">
        <v>5.4</v>
      </c>
      <c r="C13" s="8" t="n">
        <v>5.4</v>
      </c>
      <c r="D13" s="4" t="inlineStr">
        <is>
          <t xml:space="preserve"> </t>
        </is>
      </c>
    </row>
    <row r="14">
      <c r="A14" s="4" t="inlineStr">
        <is>
          <t>Number of Options Outstanding, Ending</t>
        </is>
      </c>
      <c r="B14" s="6" t="n">
        <v>647001</v>
      </c>
      <c r="C14" s="6" t="n">
        <v>766001</v>
      </c>
      <c r="D14" s="6" t="n">
        <v>484000</v>
      </c>
    </row>
    <row r="15">
      <c r="A15" s="4" t="inlineStr">
        <is>
          <t>Weighted Average Exercise Price Outstanding, Ending</t>
        </is>
      </c>
      <c r="B15" s="8" t="n">
        <v>4.24</v>
      </c>
      <c r="C15" s="8" t="n">
        <v>3.85</v>
      </c>
      <c r="D15" s="8" t="n">
        <v>3.67</v>
      </c>
    </row>
    <row r="16">
      <c r="A16" s="4" t="inlineStr">
        <is>
          <t>Aggregate Intrinsic Value Outstanding, Ending</t>
        </is>
      </c>
      <c r="B16" s="5" t="n">
        <v>130200</v>
      </c>
      <c r="C16" s="5" t="n">
        <v>183270</v>
      </c>
      <c r="D16" s="5" t="n">
        <v>2662830</v>
      </c>
    </row>
    <row r="17">
      <c r="A17" s="4" t="inlineStr">
        <is>
          <t>Number of Options Exercisable</t>
        </is>
      </c>
      <c r="B17" s="6" t="n">
        <v>457577</v>
      </c>
      <c r="C17" s="4" t="inlineStr">
        <is>
          <t xml:space="preserve"> </t>
        </is>
      </c>
      <c r="D17" s="4" t="inlineStr">
        <is>
          <t xml:space="preserve"> </t>
        </is>
      </c>
    </row>
    <row r="18">
      <c r="A18" s="4" t="inlineStr">
        <is>
          <t>Weighted Average Exercise Price Exercisable</t>
        </is>
      </c>
      <c r="B18" s="8" t="n">
        <v>4.58</v>
      </c>
      <c r="C18" s="4" t="inlineStr">
        <is>
          <t xml:space="preserve"> </t>
        </is>
      </c>
      <c r="D18" s="4" t="inlineStr">
        <is>
          <t xml:space="preserve"> </t>
        </is>
      </c>
    </row>
    <row r="19">
      <c r="A19" s="4" t="inlineStr">
        <is>
          <t>Weighted Average Remaining Contractual Life (in years) Exercisable</t>
        </is>
      </c>
      <c r="B19" s="4" t="inlineStr">
        <is>
          <t>2 years 7 months 17 days</t>
        </is>
      </c>
      <c r="C19" s="4" t="inlineStr">
        <is>
          <t xml:space="preserve"> </t>
        </is>
      </c>
      <c r="D19" s="4" t="inlineStr">
        <is>
          <t xml:space="preserve"> </t>
        </is>
      </c>
    </row>
    <row r="20">
      <c r="A20" s="4" t="inlineStr">
        <is>
          <t>Aggregate Intrinsic Value Exercisable</t>
        </is>
      </c>
      <c r="B20" s="5" t="n">
        <v>6521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32" customWidth="1" min="5" max="5"/>
    <col width="37" customWidth="1" min="6" max="6"/>
    <col width="33" customWidth="1" min="7" max="7"/>
    <col width="13" customWidth="1" min="8" max="8"/>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Noncontrolling Interest [Member]</t>
        </is>
      </c>
      <c r="H1" s="2" t="inlineStr">
        <is>
          <t>Total</t>
        </is>
      </c>
    </row>
    <row r="2">
      <c r="A2" s="4" t="inlineStr">
        <is>
          <t>Balance - June 30, 2022 at Jun. 30, 2021</t>
        </is>
      </c>
      <c r="B2" s="5" t="n">
        <v>14069</v>
      </c>
      <c r="C2" s="5" t="n">
        <v>12972234</v>
      </c>
      <c r="D2" s="5" t="n">
        <v>35727094</v>
      </c>
      <c r="E2" s="5" t="n">
        <v>-3554893</v>
      </c>
      <c r="F2" s="5" t="n">
        <v>-472502</v>
      </c>
      <c r="G2" s="5" t="n">
        <v>1479162</v>
      </c>
      <c r="H2" s="5" t="n">
        <v>46165164</v>
      </c>
    </row>
    <row r="3">
      <c r="A3" s="4" t="inlineStr">
        <is>
          <t>Beginning balance, shares at Jun. 30, 2021</t>
        </is>
      </c>
      <c r="B3" s="6" t="n">
        <v>115902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Parent Company</t>
        </is>
      </c>
      <c r="B4" s="4" t="inlineStr">
        <is>
          <t xml:space="preserve"> </t>
        </is>
      </c>
      <c r="C4" s="4" t="inlineStr">
        <is>
          <t xml:space="preserve"> </t>
        </is>
      </c>
      <c r="D4" s="6" t="n">
        <v>-3762848</v>
      </c>
      <c r="E4" s="4" t="inlineStr">
        <is>
          <t xml:space="preserve"> </t>
        </is>
      </c>
      <c r="F4" s="4" t="inlineStr">
        <is>
          <t xml:space="preserve"> </t>
        </is>
      </c>
      <c r="G4" s="4" t="inlineStr">
        <is>
          <t xml:space="preserve"> </t>
        </is>
      </c>
      <c r="H4" s="6" t="n">
        <v>-3762848</v>
      </c>
    </row>
    <row r="5">
      <c r="A5" s="4" t="inlineStr">
        <is>
          <t>Foreign exchange translation</t>
        </is>
      </c>
      <c r="B5" s="4" t="inlineStr">
        <is>
          <t xml:space="preserve"> </t>
        </is>
      </c>
      <c r="C5" s="4" t="inlineStr">
        <is>
          <t xml:space="preserve"> </t>
        </is>
      </c>
      <c r="D5" s="4" t="inlineStr">
        <is>
          <t xml:space="preserve"> </t>
        </is>
      </c>
      <c r="E5" s="4" t="inlineStr">
        <is>
          <t xml:space="preserve"> </t>
        </is>
      </c>
      <c r="F5" s="6" t="n">
        <v>-511650</v>
      </c>
      <c r="G5" s="4" t="inlineStr">
        <is>
          <t xml:space="preserve"> </t>
        </is>
      </c>
      <c r="H5" s="6" t="n">
        <v>-511650</v>
      </c>
    </row>
    <row r="6">
      <c r="A6" s="4" t="inlineStr">
        <is>
          <t>Issuance of stock related to stock option exercised</t>
        </is>
      </c>
      <c r="B6" s="5" t="n">
        <v>94</v>
      </c>
      <c r="C6" s="6" t="n">
        <v>75351</v>
      </c>
      <c r="D6" s="4" t="inlineStr">
        <is>
          <t xml:space="preserve"> </t>
        </is>
      </c>
      <c r="E6" s="4" t="inlineStr">
        <is>
          <t xml:space="preserve"> </t>
        </is>
      </c>
      <c r="F6" s="4" t="inlineStr">
        <is>
          <t xml:space="preserve"> </t>
        </is>
      </c>
      <c r="G6" s="4" t="inlineStr">
        <is>
          <t xml:space="preserve"> </t>
        </is>
      </c>
      <c r="H6" s="6" t="n">
        <v>75445</v>
      </c>
    </row>
    <row r="7">
      <c r="A7" s="4" t="inlineStr">
        <is>
          <t>Issuance of stock related to stock options exercised, shares</t>
        </is>
      </c>
      <c r="B7" s="6" t="n">
        <v>93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 June 30, 2023 at Jun. 30, 2022</t>
        </is>
      </c>
      <c r="B8" s="5" t="n">
        <v>14163</v>
      </c>
      <c r="C8" s="6" t="n">
        <v>13593426</v>
      </c>
      <c r="D8" s="6" t="n">
        <v>31964246</v>
      </c>
      <c r="E8" s="6" t="n">
        <v>-3554893</v>
      </c>
      <c r="F8" s="6" t="n">
        <v>-984152</v>
      </c>
      <c r="G8" s="6" t="n">
        <v>1569605</v>
      </c>
      <c r="H8" s="6" t="n">
        <v>42602395</v>
      </c>
    </row>
    <row r="9">
      <c r="A9" s="4" t="inlineStr">
        <is>
          <t>Comprehensive loss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6" t="n">
        <v>90443</v>
      </c>
      <c r="H9" s="6" t="n">
        <v>90443</v>
      </c>
    </row>
    <row r="10">
      <c r="A10" s="4" t="inlineStr">
        <is>
          <t>Stock based compensation</t>
        </is>
      </c>
      <c r="B10" s="4" t="inlineStr">
        <is>
          <t xml:space="preserve"> </t>
        </is>
      </c>
      <c r="C10" s="6" t="n">
        <v>545841</v>
      </c>
      <c r="D10" s="4" t="inlineStr">
        <is>
          <t xml:space="preserve"> </t>
        </is>
      </c>
      <c r="E10" s="4" t="inlineStr">
        <is>
          <t xml:space="preserve"> </t>
        </is>
      </c>
      <c r="F10" s="4" t="inlineStr">
        <is>
          <t xml:space="preserve"> </t>
        </is>
      </c>
      <c r="G10" s="4" t="inlineStr">
        <is>
          <t xml:space="preserve"> </t>
        </is>
      </c>
      <c r="H10" s="6" t="n">
        <v>545841</v>
      </c>
    </row>
    <row r="11">
      <c r="A11" s="4" t="inlineStr">
        <is>
          <t>Ending balance, shares at Jun. 30, 2022</t>
        </is>
      </c>
      <c r="B11" s="6" t="n">
        <v>11684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attributable to Parent Company</t>
        </is>
      </c>
      <c r="B12" s="4" t="inlineStr">
        <is>
          <t xml:space="preserve"> </t>
        </is>
      </c>
      <c r="C12" s="4" t="inlineStr">
        <is>
          <t xml:space="preserve"> </t>
        </is>
      </c>
      <c r="D12" s="6" t="n">
        <v>-2863021</v>
      </c>
      <c r="E12" s="4" t="inlineStr">
        <is>
          <t xml:space="preserve"> </t>
        </is>
      </c>
      <c r="F12" s="4" t="inlineStr">
        <is>
          <t xml:space="preserve"> </t>
        </is>
      </c>
      <c r="G12" s="4" t="inlineStr">
        <is>
          <t xml:space="preserve"> </t>
        </is>
      </c>
      <c r="H12" s="6" t="n">
        <v>-2863021</v>
      </c>
    </row>
    <row r="13">
      <c r="A13" s="4" t="inlineStr">
        <is>
          <t>Foreign exchange translation</t>
        </is>
      </c>
      <c r="B13" s="4" t="inlineStr">
        <is>
          <t xml:space="preserve"> </t>
        </is>
      </c>
      <c r="C13" s="4" t="inlineStr">
        <is>
          <t xml:space="preserve"> </t>
        </is>
      </c>
      <c r="D13" s="4" t="inlineStr">
        <is>
          <t xml:space="preserve"> </t>
        </is>
      </c>
      <c r="E13" s="4" t="inlineStr">
        <is>
          <t xml:space="preserve"> </t>
        </is>
      </c>
      <c r="F13" s="6" t="n">
        <v>-87778</v>
      </c>
      <c r="G13" s="4" t="inlineStr">
        <is>
          <t xml:space="preserve"> </t>
        </is>
      </c>
      <c r="H13" s="6" t="n">
        <v>-87778</v>
      </c>
    </row>
    <row r="14">
      <c r="A14" s="4" t="inlineStr">
        <is>
          <t>Issuance of stock related to stock option exercised</t>
        </is>
      </c>
      <c r="B14" s="5" t="n">
        <v>100</v>
      </c>
      <c r="C14" s="6" t="n">
        <v>133900</v>
      </c>
      <c r="D14" s="4" t="inlineStr">
        <is>
          <t xml:space="preserve"> </t>
        </is>
      </c>
      <c r="E14" s="4" t="inlineStr">
        <is>
          <t xml:space="preserve"> </t>
        </is>
      </c>
      <c r="F14" s="4" t="inlineStr">
        <is>
          <t xml:space="preserve"> </t>
        </is>
      </c>
      <c r="G14" s="4" t="inlineStr">
        <is>
          <t xml:space="preserve"> </t>
        </is>
      </c>
      <c r="H14" s="6" t="n">
        <v>134000</v>
      </c>
    </row>
    <row r="15">
      <c r="A15" s="4" t="inlineStr">
        <is>
          <t>Issuance of stock related to stock options exercised, shares</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 June 30, 2023 at Jun. 30, 2023</t>
        </is>
      </c>
      <c r="B16" s="5" t="n">
        <v>14263</v>
      </c>
      <c r="C16" s="6" t="n">
        <v>14438196</v>
      </c>
      <c r="D16" s="6" t="n">
        <v>29101225</v>
      </c>
      <c r="E16" s="6" t="n">
        <v>-3554893</v>
      </c>
      <c r="F16" s="6" t="n">
        <v>-1071930</v>
      </c>
      <c r="G16" s="6" t="n">
        <v>1487967</v>
      </c>
      <c r="H16" s="6" t="n">
        <v>40414828</v>
      </c>
    </row>
    <row r="17">
      <c r="A17" s="4" t="inlineStr">
        <is>
          <t>Comprehensive loss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81638</v>
      </c>
      <c r="H17" s="6" t="n">
        <v>-81638</v>
      </c>
    </row>
    <row r="18">
      <c r="A18" s="4" t="inlineStr">
        <is>
          <t>Stock based compensation</t>
        </is>
      </c>
      <c r="B18" s="4" t="inlineStr">
        <is>
          <t xml:space="preserve"> </t>
        </is>
      </c>
      <c r="C18" s="5" t="n">
        <v>710870</v>
      </c>
      <c r="D18" s="4" t="inlineStr">
        <is>
          <t xml:space="preserve"> </t>
        </is>
      </c>
      <c r="E18" s="4" t="inlineStr">
        <is>
          <t xml:space="preserve"> </t>
        </is>
      </c>
      <c r="F18" s="4" t="inlineStr">
        <is>
          <t xml:space="preserve"> </t>
        </is>
      </c>
      <c r="G18" s="4" t="inlineStr">
        <is>
          <t xml:space="preserve"> </t>
        </is>
      </c>
      <c r="H18" s="5" t="n">
        <v>710870</v>
      </c>
    </row>
    <row r="19">
      <c r="A19" s="4" t="inlineStr">
        <is>
          <t>Ending balance, shares at Jun. 30, 2023</t>
        </is>
      </c>
      <c r="B19" s="6" t="n">
        <v>117842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INCENTIVE PLAN AWARDS (Details Narrative) - USD ($)</t>
        </is>
      </c>
      <c r="B1" s="2" t="inlineStr">
        <is>
          <t>12 Months Ended</t>
        </is>
      </c>
    </row>
    <row r="2">
      <c r="B2" s="2" t="inlineStr">
        <is>
          <t>Jun. 30, 2023</t>
        </is>
      </c>
      <c r="C2" s="2" t="inlineStr">
        <is>
          <t>Jun. 30, 2022</t>
        </is>
      </c>
      <c r="D2" s="2" t="inlineStr">
        <is>
          <t>Jul.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s, Issued</t>
        </is>
      </c>
      <c r="B4" s="4" t="inlineStr">
        <is>
          <t xml:space="preserve"> </t>
        </is>
      </c>
      <c r="C4" s="4" t="inlineStr">
        <is>
          <t xml:space="preserve"> </t>
        </is>
      </c>
      <c r="D4" s="6" t="n">
        <v>800000</v>
      </c>
    </row>
    <row r="5">
      <c r="A5" s="4" t="inlineStr">
        <is>
          <t>Share based compensation expense</t>
        </is>
      </c>
      <c r="B5" s="5" t="n">
        <v>710870</v>
      </c>
      <c r="C5" s="5" t="n">
        <v>545841</v>
      </c>
      <c r="D5" s="4" t="inlineStr">
        <is>
          <t xml:space="preserve"> </t>
        </is>
      </c>
    </row>
    <row r="6">
      <c r="A6" s="4" t="inlineStr">
        <is>
          <t>Weighted average grant-date fair value of stock options</t>
        </is>
      </c>
      <c r="B6" s="6" t="n">
        <v>647001</v>
      </c>
      <c r="C6" s="4" t="inlineStr">
        <is>
          <t xml:space="preserve"> </t>
        </is>
      </c>
      <c r="D6" s="4" t="inlineStr">
        <is>
          <t xml:space="preserve"> </t>
        </is>
      </c>
    </row>
    <row r="7">
      <c r="A7" s="4" t="inlineStr">
        <is>
          <t>Weighted average grant-date fair value of stock options, per share price</t>
        </is>
      </c>
      <c r="B7" s="8" t="n">
        <v>3.34</v>
      </c>
      <c r="C7" s="4" t="inlineStr">
        <is>
          <t xml:space="preserve"> </t>
        </is>
      </c>
      <c r="D7" s="4" t="inlineStr">
        <is>
          <t xml:space="preserve"> </t>
        </is>
      </c>
    </row>
    <row r="8">
      <c r="A8" s="4" t="inlineStr">
        <is>
          <t>Unrecognized compensation cost related to non-vested options</t>
        </is>
      </c>
      <c r="B8" s="5" t="n">
        <v>542807</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Details Narrative) - USD ($)</t>
        </is>
      </c>
      <c r="B1" s="2" t="inlineStr">
        <is>
          <t>Dec. 22, 2022</t>
        </is>
      </c>
      <c r="C1" s="2" t="inlineStr">
        <is>
          <t>Jun. 30, 2023</t>
        </is>
      </c>
      <c r="D1" s="2" t="inlineStr">
        <is>
          <t>Jun. 30,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6" t="n">
        <v>50000000</v>
      </c>
      <c r="D3" s="6" t="n">
        <v>50000000</v>
      </c>
    </row>
    <row r="4">
      <c r="A4" s="4" t="inlineStr">
        <is>
          <t>Common stock, par value</t>
        </is>
      </c>
      <c r="B4" s="4" t="inlineStr">
        <is>
          <t xml:space="preserve"> </t>
        </is>
      </c>
      <c r="C4" s="7" t="n">
        <v>0.001</v>
      </c>
      <c r="D4" s="7" t="n">
        <v>0.001</v>
      </c>
    </row>
    <row r="5">
      <c r="A5" s="4" t="inlineStr">
        <is>
          <t>Common stock, shares issued</t>
        </is>
      </c>
      <c r="B5" s="4" t="inlineStr">
        <is>
          <t xml:space="preserve"> </t>
        </is>
      </c>
      <c r="C5" s="6" t="n">
        <v>11784280</v>
      </c>
      <c r="D5" s="6" t="n">
        <v>11684280</v>
      </c>
    </row>
    <row r="6">
      <c r="A6" s="4" t="inlineStr">
        <is>
          <t>Common stock, shares outstanding</t>
        </is>
      </c>
      <c r="B6" s="4" t="inlineStr">
        <is>
          <t xml:space="preserve"> </t>
        </is>
      </c>
      <c r="C6" s="6" t="n">
        <v>11784280</v>
      </c>
      <c r="D6" s="6" t="n">
        <v>11684280</v>
      </c>
    </row>
    <row r="7">
      <c r="A7" s="4" t="inlineStr">
        <is>
          <t>Preferred Stock, Shares Authorized</t>
        </is>
      </c>
      <c r="B7" s="4" t="inlineStr">
        <is>
          <t xml:space="preserve"> </t>
        </is>
      </c>
      <c r="C7" s="6" t="n">
        <v>10000000</v>
      </c>
      <c r="D7" s="6" t="n">
        <v>10000000</v>
      </c>
    </row>
    <row r="8">
      <c r="A8" s="4" t="inlineStr">
        <is>
          <t>Preferred Stock, Par or Stated Value Per Share</t>
        </is>
      </c>
      <c r="B8" s="4" t="inlineStr">
        <is>
          <t xml:space="preserve"> </t>
        </is>
      </c>
      <c r="C8" s="7" t="n">
        <v>0.001</v>
      </c>
      <c r="D8" s="7" t="n">
        <v>0.001</v>
      </c>
    </row>
    <row r="9">
      <c r="A9" s="4" t="inlineStr">
        <is>
          <t>Preferred Stock, Shares Outstanding</t>
        </is>
      </c>
      <c r="B9" s="4" t="inlineStr">
        <is>
          <t xml:space="preserve"> </t>
        </is>
      </c>
      <c r="C9" s="6" t="n">
        <v>0</v>
      </c>
      <c r="D9" s="6" t="n">
        <v>0</v>
      </c>
    </row>
    <row r="10">
      <c r="A10" s="4" t="inlineStr">
        <is>
          <t>Treasury stock shares</t>
        </is>
      </c>
      <c r="B10" s="4" t="inlineStr">
        <is>
          <t xml:space="preserve"> </t>
        </is>
      </c>
      <c r="C10" s="6" t="n">
        <v>2549208</v>
      </c>
      <c r="D10" s="6" t="n">
        <v>2549208</v>
      </c>
    </row>
    <row r="11">
      <c r="A11" s="4" t="inlineStr">
        <is>
          <t>Treasury stock, value</t>
        </is>
      </c>
      <c r="B11" s="4" t="inlineStr">
        <is>
          <t xml:space="preserve"> </t>
        </is>
      </c>
      <c r="C11" s="5" t="n">
        <v>3554893</v>
      </c>
      <c r="D11" s="5" t="n">
        <v>3554893</v>
      </c>
    </row>
    <row r="12">
      <c r="A12" s="4" t="inlineStr">
        <is>
          <t>Common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Number of shares issued, shares</t>
        </is>
      </c>
      <c r="B14" s="6" t="n">
        <v>100000</v>
      </c>
      <c r="C14" s="4" t="inlineStr">
        <is>
          <t xml:space="preserve"> </t>
        </is>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5" t="n">
        <v>-2944659</v>
      </c>
      <c r="C4" s="5" t="n">
        <v>-3672405</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51970</v>
      </c>
      <c r="C6" s="6" t="n">
        <v>87743</v>
      </c>
    </row>
    <row r="7">
      <c r="A7" s="4" t="inlineStr">
        <is>
          <t>Amortization of intangible assets</t>
        </is>
      </c>
      <c r="B7" s="6" t="n">
        <v>839595</v>
      </c>
      <c r="C7" s="6" t="n">
        <v>579012</v>
      </c>
    </row>
    <row r="8">
      <c r="A8" s="4" t="inlineStr">
        <is>
          <t>Stock based compensation</t>
        </is>
      </c>
      <c r="B8" s="6" t="n">
        <v>710870</v>
      </c>
      <c r="C8" s="6" t="n">
        <v>545841</v>
      </c>
    </row>
    <row r="9">
      <c r="A9" s="4" t="inlineStr">
        <is>
          <t>Bad debt expense</t>
        </is>
      </c>
      <c r="B9" s="6" t="n">
        <v>0</v>
      </c>
      <c r="C9" s="6" t="n">
        <v>23780</v>
      </c>
    </row>
    <row r="10">
      <c r="A10" s="4" t="inlineStr">
        <is>
          <t>Forgiveness of debts</t>
        </is>
      </c>
      <c r="B10" s="6" t="n">
        <v>-238307</v>
      </c>
      <c r="C10" s="6" t="n">
        <v>-38397</v>
      </c>
    </row>
    <row r="11">
      <c r="A11" s="4" t="inlineStr">
        <is>
          <t>Amortization of right of use assets</t>
        </is>
      </c>
      <c r="B11" s="6" t="n">
        <v>295956</v>
      </c>
      <c r="C11" s="6" t="n">
        <v>304642</v>
      </c>
    </row>
    <row r="12">
      <c r="A12" s="4" t="inlineStr">
        <is>
          <t>Deferred tax benefit</t>
        </is>
      </c>
      <c r="B12" s="6" t="n">
        <v>-888079</v>
      </c>
      <c r="C12" s="6" t="n">
        <v>-959888</v>
      </c>
    </row>
    <row r="13">
      <c r="A13" s="3" t="inlineStr">
        <is>
          <t>Increase (decrease) in cash due to change in working capital:</t>
        </is>
      </c>
      <c r="B13" s="4" t="inlineStr">
        <is>
          <t xml:space="preserve"> </t>
        </is>
      </c>
      <c r="C13" s="4" t="inlineStr">
        <is>
          <t xml:space="preserve"> </t>
        </is>
      </c>
    </row>
    <row r="14">
      <c r="A14" s="4" t="inlineStr">
        <is>
          <t>Accounts receivable</t>
        </is>
      </c>
      <c r="B14" s="6" t="n">
        <v>-7601489</v>
      </c>
      <c r="C14" s="6" t="n">
        <v>1205938</v>
      </c>
    </row>
    <row r="15">
      <c r="A15" s="4" t="inlineStr">
        <is>
          <t>Inventories</t>
        </is>
      </c>
      <c r="B15" s="6" t="n">
        <v>456226</v>
      </c>
      <c r="C15" s="6" t="n">
        <v>-3222344</v>
      </c>
    </row>
    <row r="16">
      <c r="A16" s="4" t="inlineStr">
        <is>
          <t>Prepaid expenses and other current assets</t>
        </is>
      </c>
      <c r="B16" s="6" t="n">
        <v>4252</v>
      </c>
      <c r="C16" s="6" t="n">
        <v>4045</v>
      </c>
    </row>
    <row r="17">
      <c r="A17" s="4" t="inlineStr">
        <is>
          <t>Advance payments to vendors</t>
        </is>
      </c>
      <c r="B17" s="6" t="n">
        <v>120921</v>
      </c>
      <c r="C17" s="6" t="n">
        <v>-134166</v>
      </c>
    </row>
    <row r="18">
      <c r="A18" s="4" t="inlineStr">
        <is>
          <t>Other assets</t>
        </is>
      </c>
      <c r="B18" s="6" t="n">
        <v>-451</v>
      </c>
      <c r="C18" s="6" t="n">
        <v>14444</v>
      </c>
    </row>
    <row r="19">
      <c r="A19" s="4" t="inlineStr">
        <is>
          <t>Accounts payable</t>
        </is>
      </c>
      <c r="B19" s="6" t="n">
        <v>4905499</v>
      </c>
      <c r="C19" s="6" t="n">
        <v>-1537287</v>
      </c>
    </row>
    <row r="20">
      <c r="A20" s="4" t="inlineStr">
        <is>
          <t>Income tax payable</t>
        </is>
      </c>
      <c r="B20" s="6" t="n">
        <v>-146</v>
      </c>
      <c r="C20" s="6" t="n">
        <v>-326801</v>
      </c>
    </row>
    <row r="21">
      <c r="A21" s="4" t="inlineStr">
        <is>
          <t>Unearned revenue</t>
        </is>
      </c>
      <c r="B21" s="6" t="n">
        <v>-114273</v>
      </c>
      <c r="C21" s="6" t="n">
        <v>231624</v>
      </c>
    </row>
    <row r="22">
      <c r="A22" s="4" t="inlineStr">
        <is>
          <t>Advance payment from customers</t>
        </is>
      </c>
      <c r="B22" s="6" t="n">
        <v>29137</v>
      </c>
      <c r="C22" s="6" t="n">
        <v>0</v>
      </c>
    </row>
    <row r="23">
      <c r="A23" s="4" t="inlineStr">
        <is>
          <t>Accrued legal contingency expense</t>
        </is>
      </c>
      <c r="B23" s="6" t="n">
        <v>2400000</v>
      </c>
      <c r="C23" s="6" t="n">
        <v>0</v>
      </c>
    </row>
    <row r="24">
      <c r="A24" s="4" t="inlineStr">
        <is>
          <t>Accrued liabilities</t>
        </is>
      </c>
      <c r="B24" s="6" t="n">
        <v>399698</v>
      </c>
      <c r="C24" s="6" t="n">
        <v>-195618</v>
      </c>
    </row>
    <row r="25">
      <c r="A25" s="4" t="inlineStr">
        <is>
          <t>Lease liabilities</t>
        </is>
      </c>
      <c r="B25" s="6" t="n">
        <v>-308834</v>
      </c>
      <c r="C25" s="6" t="n">
        <v>-317518</v>
      </c>
    </row>
    <row r="26">
      <c r="A26" s="4" t="inlineStr">
        <is>
          <t>Net cash used in operating activities</t>
        </is>
      </c>
      <c r="B26" s="6" t="n">
        <v>-1882114</v>
      </c>
      <c r="C26" s="6" t="n">
        <v>-7407355</v>
      </c>
    </row>
    <row r="27">
      <c r="A27" s="3" t="inlineStr">
        <is>
          <t>CASH FLOW FROM INVESTING ACTIVITIES:</t>
        </is>
      </c>
      <c r="B27" s="4" t="inlineStr">
        <is>
          <t xml:space="preserve"> </t>
        </is>
      </c>
      <c r="C27" s="4" t="inlineStr">
        <is>
          <t xml:space="preserve"> </t>
        </is>
      </c>
    </row>
    <row r="28">
      <c r="A28" s="4" t="inlineStr">
        <is>
          <t>Purchases of short-term investments</t>
        </is>
      </c>
      <c r="B28" s="6" t="n">
        <v>-10391654</v>
      </c>
      <c r="C28" s="6" t="n">
        <v>-10950625</v>
      </c>
    </row>
    <row r="29">
      <c r="A29" s="4" t="inlineStr">
        <is>
          <t>Purchases of property and equipment</t>
        </is>
      </c>
      <c r="B29" s="6" t="n">
        <v>-47106</v>
      </c>
      <c r="C29" s="6" t="n">
        <v>-42085</v>
      </c>
    </row>
    <row r="30">
      <c r="A30" s="4" t="inlineStr">
        <is>
          <t>Payments for capitalized product development costs</t>
        </is>
      </c>
      <c r="B30" s="6" t="n">
        <v>-1631376</v>
      </c>
      <c r="C30" s="6" t="n">
        <v>-658544</v>
      </c>
    </row>
    <row r="31">
      <c r="A31" s="4" t="inlineStr">
        <is>
          <t>Purchases of intangible assets</t>
        </is>
      </c>
      <c r="B31" s="6" t="n">
        <v>-39047</v>
      </c>
      <c r="C31" s="6" t="n">
        <v>-23774</v>
      </c>
    </row>
    <row r="32">
      <c r="A32" s="4" t="inlineStr">
        <is>
          <t>Net cash used in investing activities</t>
        </is>
      </c>
      <c r="B32" s="6" t="n">
        <v>-12109183</v>
      </c>
      <c r="C32" s="6" t="n">
        <v>-11675028</v>
      </c>
    </row>
    <row r="33">
      <c r="A33" s="3" t="inlineStr">
        <is>
          <t>CASH FLOW FROM FINANCING ACTIVITIES:</t>
        </is>
      </c>
      <c r="B33" s="4" t="inlineStr">
        <is>
          <t xml:space="preserve"> </t>
        </is>
      </c>
      <c r="C33" s="4" t="inlineStr">
        <is>
          <t xml:space="preserve"> </t>
        </is>
      </c>
    </row>
    <row r="34">
      <c r="A34" s="4" t="inlineStr">
        <is>
          <t>Loan to an employee</t>
        </is>
      </c>
      <c r="B34" s="6" t="n">
        <v>-2057</v>
      </c>
      <c r="C34" s="6" t="n">
        <v>0</v>
      </c>
    </row>
    <row r="35">
      <c r="A35" s="4" t="inlineStr">
        <is>
          <t>Cash received from exercise of stock options</t>
        </is>
      </c>
      <c r="B35" s="6" t="n">
        <v>45000</v>
      </c>
      <c r="C35" s="6" t="n">
        <v>75445</v>
      </c>
    </row>
    <row r="36">
      <c r="A36" s="4" t="inlineStr">
        <is>
          <t>Net cash provided by financing activities</t>
        </is>
      </c>
      <c r="B36" s="6" t="n">
        <v>42943</v>
      </c>
      <c r="C36" s="6" t="n">
        <v>75445</v>
      </c>
    </row>
    <row r="37">
      <c r="A37" s="4" t="inlineStr">
        <is>
          <t>Effect of foreign currency translation</t>
        </is>
      </c>
      <c r="B37" s="6" t="n">
        <v>-87778</v>
      </c>
      <c r="C37" s="6" t="n">
        <v>-511650</v>
      </c>
    </row>
    <row r="38">
      <c r="A38" s="4" t="inlineStr">
        <is>
          <t>Net decrease in cash and cash equivalents</t>
        </is>
      </c>
      <c r="B38" s="6" t="n">
        <v>-14036132</v>
      </c>
      <c r="C38" s="6" t="n">
        <v>-19518588</v>
      </c>
    </row>
    <row r="39">
      <c r="A39" s="4" t="inlineStr">
        <is>
          <t>Cash and cash equivalents, beginning of year</t>
        </is>
      </c>
      <c r="B39" s="6" t="n">
        <v>26277418</v>
      </c>
      <c r="C39" s="6" t="n">
        <v>45796006</v>
      </c>
    </row>
    <row r="40">
      <c r="A40" s="4" t="inlineStr">
        <is>
          <t>Cash and cash equivalents, end of year</t>
        </is>
      </c>
      <c r="B40" s="6" t="n">
        <v>12241286</v>
      </c>
      <c r="C40" s="6" t="n">
        <v>26277418</v>
      </c>
    </row>
    <row r="41">
      <c r="A41" s="3" t="inlineStr">
        <is>
          <t>Cash paid during the periods for:</t>
        </is>
      </c>
      <c r="B41" s="4" t="inlineStr">
        <is>
          <t xml:space="preserve"> </t>
        </is>
      </c>
      <c r="C41" s="4" t="inlineStr">
        <is>
          <t xml:space="preserve"> </t>
        </is>
      </c>
    </row>
    <row r="42">
      <c r="A42" s="4" t="inlineStr">
        <is>
          <t>Income taxes</t>
        </is>
      </c>
      <c r="B42" s="5" t="n">
        <v>-800</v>
      </c>
      <c r="C42" s="5" t="n">
        <v>-200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12 Months Ended</t>
        </is>
      </c>
    </row>
    <row r="2">
      <c r="B2" s="2" t="inlineStr">
        <is>
          <t>Jun. 30, 2023</t>
        </is>
      </c>
    </row>
    <row r="3">
      <c r="A3" s="3" t="inlineStr">
        <is>
          <t>Accounting Policies [Abstract]</t>
        </is>
      </c>
      <c r="B3" s="4" t="inlineStr">
        <is>
          <t xml:space="preserve"> </t>
        </is>
      </c>
    </row>
    <row r="4">
      <c r="A4" s="4" t="inlineStr">
        <is>
          <t>BUSINESS OVERVIEW</t>
        </is>
      </c>
      <c r="B4" s="4" t="inlineStr">
        <is>
          <t xml:space="preserve">NOTE 1 - BUSINESS OVERVIEW We are a leading provider
of integrated wireless solutions utilizing the latest in 5G (fifth generation) and 4G LTE (fourth generation long-term evolution) technologies
including mobile hotspots, routers, fixed wireless routers, and various trackers. Our integrated software subscription services provide
users remote capabilities including mobile device management (MDM) and software defined wide area networking (SD-WAN). We have majority ownership
of Franklin Technology Inc. (FTI), a research and development company based in Seoul, South Korea. FTI primarily provides design and development
services for our wireless products. Our products are generally
marketed and sold directly to wireless operators and indirectly through strategic partners and distributors. Our global customer base
primarily extends from North America to As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Principles of Consolidation The consolidated financial
statements include the accounts of the Company and its subsidiary with a majority voting interest of approximately 66.3% (approximately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23, or June 30, 2022. Non-controlling Interest in a Consolidated
Subsidiary As of June 30, 2023, the non-controlling
interest was $ 1,487,967 81,638 1,569,605 242,554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shall generate revenues
from three geographic areas, consisting of North America, the Caribbean and South America, and Asia. The following enterprise-wide disclosure
is prepared on a basis consistent with the preparation of the consolidated financial statements. The following table contains certain
financial information by geographic area:
Segment information by geographic areas
Fiscal Year Ended June 30,
Net sales: 2023 2022
North America $ 45,782,084 $ 23,305,366
Caribbean and South America – 2,375
Asia 166,432 690,021
Totals $ 45,948,516 $ 23,997,762
Long lived assets by geographic area
Long-lived assets, net (property and equipment and intangible assets): June 30, 2023 June 30, 2022
United States $ 2,083,902 $ 1,374,747
Asia 198,070 81,261
Totals $ 2,281,972 $ 1,456,008 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llowance for Doubtful Accounts Based upon our review of our
collection history as well as the current balances associated with all significant customers and associated invoices, we do no Cash Flows Reporting We follow ASC 230, Statements
of Cash Flows, for cash flows reporting, classifies cash receipts and payments according to whether they stem from operating, investing,
or financing activities and provides definitions of each category. We use the indirect or reconciliation method (“Indirect method”)
as defined by ASC 230, Statement of Cash Flows, to report net cash flow from operating activities by adjusting net income to reconcile
it to net cash flow from operating activities by removing the effects of all deferrals of past operating cash receipts and payments and
all accruals of expected future operating cash receipts and payments and all items that are included in net (loss) income that do not
affect operating cash receipts and payments. Related Parties We follow ASC 850, “Related
Party Disclosures,” for the identification of related parties and disclosure of related party transactions. Related parties are
any entities or individuals that, through employment, ownership or other means, possess the ability to direct or cause the direction of
our management and policies of the Company. (Refer to NOTE 11–RELATED PARTY TRANSACTIONS) Foreign Currency Translations We have a majority-owned subsidiary
in foreign country, South Korea. Fluctuations in foreign currency impact the amount of total assets, liabilities, earnings and cash flows
that we report for our foreign subsidiary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our consolidated financial statements
for, and as of the end of, each reporting period. However, a majority of our consolidated revenue is denominated in U.S. Dollars, and
therefore, our revenue is not directly subject to foreign currency risk. In
accordance with FASB ASC 830, "Foreign Currency Matters" , when an operation has
transactions denominated in a currency other than its functional currency, they are measured in the functional currency. Changes in the
expected functional currency cash flows caused by changes in exchange rates are included in net income for the period. Leases In accordance with ASC 842,
“Leases”, we determine whether an arrangement contains a lease at inception. A lease is a contract that provides the right
to control an identified asset for a period of time in exchange for consideration. For identified leases, we determine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ts and liabilities. Lease expense for operating
lease is recognized on a straight-line basis over the lease term. We are also electing not to apply the recognition requirements to short-term
leases of twelve months or less and instead will recognize lease payments as expense on a straight-line basis over the lease term. Revenue Recognition Contracts with Customers Revenue from sales of products
and services is derived from contracts with customers. The products and services covered by contracts primarily consist of hot 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s for the years ended
June 30, 2023, and 2022, were not material. Disaggregation of Revenue In accordance with Topic 606,
“Revenue from Contracts with Customers”,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contract liability when a customer
prepays for goods and/or services, or we have not delivered goods under the contract since we have not yet transferred control of the
goods and/or services. The balances of our trade
receivables are as follows:
Schedule of receivables
June 30, 2023 June 30, 2022
Accounts Receivable, net $ 8,949,802 $ 1,322,619 The balance of contract assets
was immaterial as we did not have a significant amount of un-invoiced receivables in the periods ended June 30, 2023, and June 30, 2022. Included
in the Accounts Receivable balance as of June 30, 2022, is a passthrough amount of $837,000. These transactions were a direct result of
an agreement between our vendor and our customer. There is a corresponding balance of $837,000 in our Accounts Payable account as of June
30, 2022, to offset. There were no such balances as of June 30, 2023. Our contract liabilities,
which are included in accrued liabilities on our consolidated balance sheets, are as follows:
Schedule of contract liabilities
June 30, 2023 June 30, 2022
Undelivered products $ 146,488 $ 371,624 Performance Obligations A performance obligation is
a promise in a contract to transfer a distinct good and/or service to the customer and is the unit of measurement in Topic 606. At contract
inception, we assess the products and/or services promised in our contracts with customers. We then identify performance obligations to
transfer distinct products and/or services to the customer. To identify performance obligations, we consider all the products or services
promised in the contract regardless of whether they are explicitly stated or are implied by customary business practices. Our performance obligations
are satisfied at a point in time. Revenue from products transferred to customers at a single point in time accounted for over 99% of net
sales for the year ended June 30, 2023, and 2022. Revenue for non-recurring engineering projects is based on the percentage completion
of a project and accounted for under 1% of net sales for the year ended June 30, 2023, and 2022. Most of our revenue that is recognized
at a point in time is for the sale of hot-spot router products. Revenue from these contracts is recognized when the customer can direct
the use of and obtain substantially all of the benefits from the product, which generally coincides with title transfer at completion
of the shipping process. As of June 30, 2023, and 2022,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s of approximately $ 800,000 500,000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As of June 30, 2023, and June
30, 2022, capitalized product development costs in progress were $ 203,838 187,343 1,631,376 Research and Development Costs Costs associated with research
and development are expensed as incurred. Research and development costs were $ 3,918,664 4,282,131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statements
of comprehensive income, were $ 234,681 246,290 Cash and Cash Equivalents For the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Short Term Investments We have invested excess funds
in short term liquid assets, such as certificates of deposit or money market funds. 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23, and 2022, we have recorded inventory reserves in the amount of $ 585,274 557,155 Property and Equipment Property and equipment are
recorded at cost. Significant additions or improvements extending the useful lives of assets are capitalized. Maintenance and repairs
of revenue nature are charged to expense as incurred. Depreciation is computed using the straight-line method over the estimated useful
lives as follows:
Useful lives of property and equipment
Machinery 6 years
Office equipment 5 years
Molds 3 years
Vehicles 5 years
Computers and software 5 years
Furniture and fixtures 7 years
Facilities improvements 5 years or life of the lease, whichever is shorter Goodwill and Intangible Assets Goodwill and certain intangible
assets were recorded in connection with the FTI acquisition in October 2009, and we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years ended June 30, 2023, and 2022. Intangible Assets The definite lived intangible
assets consisted of the following as of June 30, 2023:
Schedule of definite lived intangible assets
Definite lived intangible assets: Expected Life Average Remaining life Gross Intangible Assets Less Accumulated Amortization Net Intangible Assets
Complete technology 3 – 18,397 18,397 –
Technology in progress Not Applicable – 203,838 – 203,838
Software 5 1.6 423,762 347,228 76,534
Patents 10 7.0 59,975 21,108 38,867
Certifications &amp; licenses 3 2.0 3,759,240 1,897,595 1,861,645
Total as of June 30, 2023 $ 4,465,212 2,284,328 2,180,884 The definite lived intangible
assets consisted of the following as of June 30, 2022:
Definite lived intangible assets: Expected Life Average Remaining life Gross Intangible Assets Less Accumulated Amortization Net Intangible Assets
Complete technology 3 – 18,397 18,397 –
Technology in progress Not Applicable – 187,343 – 187,343
Software 5 2.0 423,147 314,855 108,292
Patents 10 2.5 21,543 15,122 6,421
Certifications &amp; licenses 3 1.1 2,144,359 1,096,359 1,048,000
Total as of June 30, 2022 $ 2,794,789 1,444,733 1,350,056 Amortization expense recognized
during the years ended June 30, 2023, and 2022 was $ 839,595 579,012
Schedule of future amortization expense
FY2024 FY2025 FY2026 FY2027 FY2028 Thereafter
Total $ 954,166 $ 721,265 $ 263,918 $ 18,296 $ 11,148 $ 8,253 Impairment of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23, that would indicate that the long-lived assets are impaired. 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loss) income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Loss) Earnings per Share Attributable to Common
Stockholders In accordance with ASC 260,
“Earnings per share”, basic (loss) earnings per share are calculated by dividing the net (loss) income by the weighted-average
number of common shares that were outstanding for the period, without consideration for potential common shares. Diluted (loss) earnings
per share is calculated by dividing the net (loss) income by the sum of the weighted-average number of dilutive potential common shares
outstanding for the period determined using the treasury-stock method or the as-converted method. Potentially dilutive shares are comprised
of common stock options outstanding under our stock plan. Diluted EPS excludes all dilutive potential
common shares if their effect is anti-dilutive. Concentrations of Credit Risk We extend credit to our customers
and perform ongoing credit evaluations of such customers. We evaluate our accounts receivable on a regular basis for collectability and
provide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23, net sales to our two largest customers represented
approximately 61 31 27 69 70 13 0 For the year ended June 30,
2023, we purchased the majority of our wireless data products from three manufacturing companies located in Asia. If the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23, we purchased wireless data products from these suppliers in the amount of $ 37,505,858 99.6 12,598,741 22,319,313 98.3 7,409,273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September 2022,
the FASB issued ASU No. 2022-04, Liabilities—Supplier Finance Programs (Subtopic 405-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3 - FAIR VALUE MEASUREMENTS 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and cash equivalents, short-term investments, accounts receivable, and accounts
payable and debt, are calculated based on their approximate their fair values due to the short period of time to maturity or repayment.
We invest our excess cash into financial instruments which management believes are readily convertible into cash, such as money market
funds and certificates of depos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1:00:09Z</dcterms:created>
  <dcterms:modified xmlns:dcterms="http://purl.org/dc/terms/" xmlns:xsi="http://www.w3.org/2001/XMLSchema-instance" xsi:type="dcterms:W3CDTF">2023-09-28T21:00:09Z</dcterms:modified>
</cp:coreProperties>
</file>